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VERVIEW OF BUSINESS AND BASIS " sheetId="7" state="visible" r:id="rId7"/>
    <sheet xmlns:r="http://schemas.openxmlformats.org/officeDocument/2006/relationships" name="RECENT ACCOUNTING STANDARDS" sheetId="8" state="visible" r:id="rId8"/>
    <sheet xmlns:r="http://schemas.openxmlformats.org/officeDocument/2006/relationships" name="BUSINESS COMBINATIONS" sheetId="9" state="visible" r:id="rId9"/>
    <sheet xmlns:r="http://schemas.openxmlformats.org/officeDocument/2006/relationships" name="GOODWILL AND ACQUIRED INTANGIBL" sheetId="10" state="visible" r:id="rId10"/>
    <sheet xmlns:r="http://schemas.openxmlformats.org/officeDocument/2006/relationships" name="REVENUE (Notes)" sheetId="11" state="visible" r:id="rId11"/>
    <sheet xmlns:r="http://schemas.openxmlformats.org/officeDocument/2006/relationships" name="LEASES (Notes)"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EGMENTS" sheetId="18" state="visible" r:id="rId18"/>
    <sheet xmlns:r="http://schemas.openxmlformats.org/officeDocument/2006/relationships" name="OVERVIEW OF BUSINESS AND BASI_2" sheetId="19" state="visible" r:id="rId19"/>
    <sheet xmlns:r="http://schemas.openxmlformats.org/officeDocument/2006/relationships" name="BUSINESS COMBINATIONS (Tables)" sheetId="20" state="visible" r:id="rId20"/>
    <sheet xmlns:r="http://schemas.openxmlformats.org/officeDocument/2006/relationships" name="GOODWILL AND ACQUIRED INTANGI_2" sheetId="21" state="visible" r:id="rId21"/>
    <sheet xmlns:r="http://schemas.openxmlformats.org/officeDocument/2006/relationships" name="REVENUE (Tables)"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SEGMENTS (Tables)" sheetId="29" state="visible" r:id="rId29"/>
    <sheet xmlns:r="http://schemas.openxmlformats.org/officeDocument/2006/relationships" name="OVERVIEW OF BUSINESS AND BASI_3" sheetId="30" state="visible" r:id="rId30"/>
    <sheet xmlns:r="http://schemas.openxmlformats.org/officeDocument/2006/relationships" name="SIGNIFICANT ACCOUNTING POLICIE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BUSINESS COMBINATIONS - Narrati" sheetId="34" state="visible" r:id="rId34"/>
    <sheet xmlns:r="http://schemas.openxmlformats.org/officeDocument/2006/relationships" name="BUSINESS COMBINATIONS - Schedul" sheetId="35" state="visible" r:id="rId35"/>
    <sheet xmlns:r="http://schemas.openxmlformats.org/officeDocument/2006/relationships" name="BUSINESS COMBINATIONS - Assets " sheetId="36" state="visible" r:id="rId36"/>
    <sheet xmlns:r="http://schemas.openxmlformats.org/officeDocument/2006/relationships" name="BUSINESS COMBINATIONS - Identif" sheetId="37" state="visible" r:id="rId37"/>
    <sheet xmlns:r="http://schemas.openxmlformats.org/officeDocument/2006/relationships" name="BUSINESS COMBINATIONS - Pro For" sheetId="38" state="visible" r:id="rId38"/>
    <sheet xmlns:r="http://schemas.openxmlformats.org/officeDocument/2006/relationships" name="GOODWILL AND ACQUIRED INTANGI_3" sheetId="39" state="visible" r:id="rId39"/>
    <sheet xmlns:r="http://schemas.openxmlformats.org/officeDocument/2006/relationships" name="GOODWILL AND ACQUIRED INTANGI_4" sheetId="40" state="visible" r:id="rId40"/>
    <sheet xmlns:r="http://schemas.openxmlformats.org/officeDocument/2006/relationships" name="GOODWILL AND ACQUIRED INTANGI_5" sheetId="41" state="visible" r:id="rId41"/>
    <sheet xmlns:r="http://schemas.openxmlformats.org/officeDocument/2006/relationships" name="REVENUE (Details)" sheetId="42" state="visible" r:id="rId42"/>
    <sheet xmlns:r="http://schemas.openxmlformats.org/officeDocument/2006/relationships" name="LEASES - Narrative (Details)" sheetId="43" state="visible" r:id="rId43"/>
    <sheet xmlns:r="http://schemas.openxmlformats.org/officeDocument/2006/relationships" name="LEASES - Lease Information (Det" sheetId="44" state="visible" r:id="rId44"/>
    <sheet xmlns:r="http://schemas.openxmlformats.org/officeDocument/2006/relationships" name="LEASES - Maturity of Lease Liab" sheetId="45" state="visible" r:id="rId45"/>
    <sheet xmlns:r="http://schemas.openxmlformats.org/officeDocument/2006/relationships" name="DEBT - Narrative (Details)" sheetId="46" state="visible" r:id="rId46"/>
    <sheet xmlns:r="http://schemas.openxmlformats.org/officeDocument/2006/relationships" name="DEBT - Net Carrying Amount of L" sheetId="47" state="visible" r:id="rId47"/>
    <sheet xmlns:r="http://schemas.openxmlformats.org/officeDocument/2006/relationships" name="DEBT - Net Carrying Amount of E" sheetId="48" state="visible" r:id="rId48"/>
    <sheet xmlns:r="http://schemas.openxmlformats.org/officeDocument/2006/relationships" name="DEBT - Interest Expense Recogni" sheetId="49" state="visible" r:id="rId49"/>
    <sheet xmlns:r="http://schemas.openxmlformats.org/officeDocument/2006/relationships" name="STOCK-BASED COMPENSATION - Narr" sheetId="50" state="visible" r:id="rId50"/>
    <sheet xmlns:r="http://schemas.openxmlformats.org/officeDocument/2006/relationships" name="STOCK-BASED COMPENSATION - Allo"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Opti"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EARNINGS PER SHARE (Details)" sheetId="59" state="visible" r:id="rId59"/>
    <sheet xmlns:r="http://schemas.openxmlformats.org/officeDocument/2006/relationships" name="SEGMENTS - Narrative (Details)" sheetId="60" state="visible" r:id="rId60"/>
    <sheet xmlns:r="http://schemas.openxmlformats.org/officeDocument/2006/relationships" name="SEGMENTS - Revenue by Segment (" sheetId="61" state="visible" r:id="rId61"/>
    <sheet xmlns:r="http://schemas.openxmlformats.org/officeDocument/2006/relationships" name="SEGMENTS - Adjusted Contributio" sheetId="62" state="visible" r:id="rId62"/>
    <sheet xmlns:r="http://schemas.openxmlformats.org/officeDocument/2006/relationships" name="SEGMENTS - Geographical Informa" sheetId="63" state="visible" r:id="rId63"/>
    <sheet xmlns:r="http://schemas.openxmlformats.org/officeDocument/2006/relationships" name="SEGMENTS - Concentration of Ri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24" customWidth="1" min="2" max="2"/>
    <col width="36" customWidth="1" min="3" max="3"/>
    <col width="14" customWidth="1" min="4" max="4"/>
  </cols>
  <sheetData>
    <row r="1">
      <c r="A1" s="1" t="inlineStr">
        <is>
          <t>Document and Entity Information - shares</t>
        </is>
      </c>
      <c r="B1" s="2" t="inlineStr">
        <is>
          <t>3 Months Ended</t>
        </is>
      </c>
      <c r="C1" s="2" t="inlineStr">
        <is>
          <t>6 Months Ended</t>
        </is>
      </c>
    </row>
    <row r="2">
      <c r="B2" s="2" t="inlineStr">
        <is>
          <t>Jun. 30, 2021</t>
        </is>
      </c>
      <c r="C2" s="2" t="inlineStr">
        <is>
          <t>Jun. 30, 2021</t>
        </is>
      </c>
      <c r="D2" s="2" t="inlineStr">
        <is>
          <t>Jul. 31, 2021</t>
        </is>
      </c>
    </row>
    <row r="3">
      <c r="A3" s="3" t="inlineStr">
        <is>
          <t>Cover [Abstract]</t>
        </is>
      </c>
    </row>
    <row r="4">
      <c r="A4" s="4" t="inlineStr">
        <is>
          <t>Document Period End Date</t>
        </is>
      </c>
      <c r="C4" s="4" t="inlineStr">
        <is>
          <t>Jun. 30,
		2021</t>
        </is>
      </c>
    </row>
    <row r="5">
      <c r="A5" s="4" t="inlineStr">
        <is>
          <t>Entity Common Stock, Shares Outstanding (in shares)</t>
        </is>
      </c>
      <c r="D5" s="5" t="n">
        <v>33040112</v>
      </c>
    </row>
    <row r="6">
      <c r="A6" s="4" t="inlineStr">
        <is>
          <t>Entity Shell Company</t>
        </is>
      </c>
      <c r="C6" s="4" t="inlineStr">
        <is>
          <t>false</t>
        </is>
      </c>
    </row>
    <row r="7">
      <c r="A7" s="4" t="inlineStr">
        <is>
          <t>Amendment Flag</t>
        </is>
      </c>
      <c r="C7" s="4" t="inlineStr">
        <is>
          <t>false</t>
        </is>
      </c>
    </row>
    <row r="8">
      <c r="A8" s="4" t="inlineStr">
        <is>
          <t>Document Fiscal Year Focus</t>
        </is>
      </c>
      <c r="C8" s="4" t="inlineStr">
        <is>
          <t>2021</t>
        </is>
      </c>
    </row>
    <row r="9">
      <c r="A9" s="4" t="inlineStr">
        <is>
          <t>Document Fiscal Period Focus</t>
        </is>
      </c>
      <c r="C9" s="4" t="inlineStr">
        <is>
          <t>Q1</t>
        </is>
      </c>
    </row>
    <row r="10">
      <c r="A10" s="4" t="inlineStr">
        <is>
          <t>Entity Central Index Key</t>
        </is>
      </c>
      <c r="C10" s="4" t="inlineStr">
        <is>
          <t>0001666071</t>
        </is>
      </c>
    </row>
    <row r="11">
      <c r="A11" s="4" t="inlineStr">
        <is>
          <t>Current Fiscal Year End Date</t>
        </is>
      </c>
      <c r="C11" s="4" t="inlineStr">
        <is>
          <t>--12-31</t>
        </is>
      </c>
    </row>
    <row r="12">
      <c r="A12" s="4" t="inlineStr">
        <is>
          <t>Document Type</t>
        </is>
      </c>
      <c r="C12" s="4" t="inlineStr">
        <is>
          <t>10-Q</t>
        </is>
      </c>
    </row>
    <row r="13">
      <c r="A13" s="4" t="inlineStr">
        <is>
          <t>Document Quarterly Report</t>
        </is>
      </c>
      <c r="C13" s="4" t="inlineStr">
        <is>
          <t>true</t>
        </is>
      </c>
    </row>
    <row r="14">
      <c r="A14" s="4" t="inlineStr">
        <is>
          <t>Document Transition Report</t>
        </is>
      </c>
      <c r="C14" s="4" t="inlineStr">
        <is>
          <t>false</t>
        </is>
      </c>
    </row>
    <row r="15">
      <c r="A15" s="4" t="inlineStr">
        <is>
          <t>Entity File Number</t>
        </is>
      </c>
      <c r="C15" s="4" t="inlineStr">
        <is>
          <t>001-38386</t>
        </is>
      </c>
    </row>
    <row r="16">
      <c r="A16" s="4" t="inlineStr">
        <is>
          <t>Entity Registrant Name</t>
        </is>
      </c>
      <c r="C16" s="4" t="inlineStr">
        <is>
          <t>CARDLYTICS, INC.</t>
        </is>
      </c>
    </row>
    <row r="17">
      <c r="A17" s="4" t="inlineStr">
        <is>
          <t>Entity Tax Identification Number</t>
        </is>
      </c>
      <c r="C17" s="4" t="inlineStr">
        <is>
          <t>26-3039436</t>
        </is>
      </c>
    </row>
    <row r="18">
      <c r="A18" s="4" t="inlineStr">
        <is>
          <t>Entity Incorporation, State or Country Code</t>
        </is>
      </c>
      <c r="C18" s="4" t="inlineStr">
        <is>
          <t>DE</t>
        </is>
      </c>
    </row>
    <row r="19">
      <c r="A19" s="4" t="inlineStr">
        <is>
          <t>Entity Address, Postal Zip Code</t>
        </is>
      </c>
      <c r="C19" s="4" t="inlineStr">
        <is>
          <t>30308</t>
        </is>
      </c>
    </row>
    <row r="20">
      <c r="A20" s="4" t="inlineStr">
        <is>
          <t>Entity Address, State or Province</t>
        </is>
      </c>
      <c r="C20" s="4" t="inlineStr">
        <is>
          <t>GA</t>
        </is>
      </c>
    </row>
    <row r="21">
      <c r="A21" s="4" t="inlineStr">
        <is>
          <t>Entity Address, City or Town</t>
        </is>
      </c>
      <c r="C21" s="4" t="inlineStr">
        <is>
          <t>Atlanta</t>
        </is>
      </c>
    </row>
    <row r="22">
      <c r="A22" s="4" t="inlineStr">
        <is>
          <t>Entity Address, Address Line One</t>
        </is>
      </c>
      <c r="C22" s="4" t="inlineStr">
        <is>
          <t>675 Ponce de Leon Ave. NE, Ste 6000</t>
        </is>
      </c>
    </row>
    <row r="23">
      <c r="A23" s="4" t="inlineStr">
        <is>
          <t>Local Phone Number</t>
        </is>
      </c>
      <c r="C23" s="4" t="inlineStr">
        <is>
          <t>792-5802</t>
        </is>
      </c>
    </row>
    <row r="24">
      <c r="A24" s="4" t="inlineStr">
        <is>
          <t>City Area Code</t>
        </is>
      </c>
      <c r="C24" s="4" t="inlineStr">
        <is>
          <t>(888)</t>
        </is>
      </c>
    </row>
    <row r="25">
      <c r="A25" s="4" t="inlineStr">
        <is>
          <t>Title of 12(b) Security</t>
        </is>
      </c>
      <c r="C25" s="4" t="inlineStr">
        <is>
          <t>Common Stock</t>
        </is>
      </c>
    </row>
    <row r="26">
      <c r="A26" s="4" t="inlineStr">
        <is>
          <t>Trading Symbol</t>
        </is>
      </c>
      <c r="C26" s="4" t="inlineStr">
        <is>
          <t>CDLX</t>
        </is>
      </c>
    </row>
    <row r="27">
      <c r="A27" s="4" t="inlineStr">
        <is>
          <t>Security Exchange Name</t>
        </is>
      </c>
      <c r="C27" s="4" t="inlineStr">
        <is>
          <t>NASDAQ</t>
        </is>
      </c>
    </row>
    <row r="28">
      <c r="A28" s="4" t="inlineStr">
        <is>
          <t>Entity Current Reporting Status</t>
        </is>
      </c>
      <c r="C28" s="4" t="inlineStr">
        <is>
          <t>Yes</t>
        </is>
      </c>
    </row>
    <row r="29">
      <c r="A29" s="4" t="inlineStr">
        <is>
          <t>Entity Interactive Data Current</t>
        </is>
      </c>
      <c r="C29" s="4" t="inlineStr">
        <is>
          <t>Yes</t>
        </is>
      </c>
    </row>
    <row r="30">
      <c r="A30" s="4" t="inlineStr">
        <is>
          <t>Entity Filer Category</t>
        </is>
      </c>
      <c r="B30" s="4" t="inlineStr">
        <is>
          <t>Large Accelerated Filer</t>
        </is>
      </c>
    </row>
    <row r="31">
      <c r="A31" s="4" t="inlineStr">
        <is>
          <t>Entity Small Business</t>
        </is>
      </c>
      <c r="C31" s="4" t="inlineStr">
        <is>
          <t>false</t>
        </is>
      </c>
    </row>
    <row r="32">
      <c r="A32" s="4" t="inlineStr">
        <is>
          <t>Entity Emerging Growth Company</t>
        </is>
      </c>
      <c r="C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6 Months Ended</t>
        </is>
      </c>
    </row>
    <row r="2">
      <c r="B2" s="2" t="inlineStr">
        <is>
          <t>Jun. 30, 2021</t>
        </is>
      </c>
    </row>
    <row r="3">
      <c r="A3" s="3" t="inlineStr">
        <is>
          <t>Goodwill and Intangible Assets Disclosure [Abstract]</t>
        </is>
      </c>
    </row>
    <row r="4">
      <c r="A4" s="4" t="inlineStr">
        <is>
          <t>GOODWILL AND ACQUIRED INTANGIBLES</t>
        </is>
      </c>
      <c r="B4" s="4" t="inlineStr">
        <is>
          <t xml:space="preserve">GOODWILL AND ACQUIRED INTANGIBLES The changes in the carrying amount of goodwill for the six months ended June 30, 2021 are as follows (in thousands): Balance as of December 31, 2020 $ — Goodwill additions 718,490 Balance as of June 30, 2021 $ 718,490 Acquired intangible assets subject to amortization as of June 30, 2021 were as follows: Cost Accumulated Amortization Net Weighted Average Remaining Useful Life (in thousands) (in years) Trade name $ 2,700 $ (284) $ 2,416 2.6 Developed technology 89,500 (3,349) 86,151 5.8 Merchant relationships 32,000 (1,692) 30,308 4.7 Partner relationships 2,000 (92) 1,908 6.7 Card-linked subscriber user base 17,000 (1,094) 15,906 4.7 Total other intangible assets $ 143,200 $ (6,511) $ 136,6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20</t>
        </is>
      </c>
    </row>
    <row r="3">
      <c r="A3" s="3" t="inlineStr">
        <is>
          <t>Revenue from Contract with Customer [Abstract]</t>
        </is>
      </c>
    </row>
    <row r="4">
      <c r="A4" s="4" t="inlineStr">
        <is>
          <t>REVENUE</t>
        </is>
      </c>
      <c r="B4" s="4" t="inlineStr">
        <is>
          <t>REVENUE Cardlytics platform The Cardlytics platform enables marketers to reach consumers through our partners' trusted and frequently visited online and mobile platform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partners’ customers after they make qualifying purchases ("Consumer Incentives"). Leveraging our powerful purchase intelligence platform, we are able to create compelling Consumer Incentives that have the potential to increase return on advertising spend for marketers and measure the effectiveness of the advertising. Consumer Incentives totaled $11.3 million and $26.5 million during the three months ended June 30, 2020 and 2021, respectively, and totaled $33.6 million and $49.6 million during the six months ended June 30, 2020 and 2021, respectively. We pay certain partners a negotiated and fixed percentage of our billings to marketers less any Consumer Incentives that we pay to partners’ customers and certain third-party data costs ("Partner Share"). Revenue on our condensed consolidated statements of operation is presented net of Consumer Incentives and gross of Partner Share. Prior to March 31, 2021, we referred to Partner Share as FI Share. We price our advertising campaigns predominantly in two ways: (1) Cost per Served Sale (“CPS”), and (2) Cost per Redemption (“CPR”). • CPS. Our primary pricing model is CPS, which we created to meet the media buying preferences of marketers. We generate revenue by charging a percentage of all purchases from the marketer by consumers (1) who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advertising spend for the relevant campaign. Additionally, we set the amount of the Consumer Incentives payable for each campaign based on our estimation of our ability to drive incremental sales for the marketer. • CPR. Under our CPR pricing model, marketers generally specify and fund the Consumer Incentive and pay us a separate negotiated, fixed marketing fee for each purchase that we generate. We generally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 The following table summarizes revenue from the Cardlytics platform by pricing model (in thousands): Three Months Ended Six Months Ended 2020 2021 2020 2021 Cost per Served Sale $ 20,353 $ 37,903 $ 51,199 $ 75,475 Cost per Redemption 7,339 18,453 21,407 33,760 Other 530 407 1,125 758 Cardlytics platform revenue $ 28,222 $ 56,763 $ 73,731 $ 109,993 Bridg platfo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6 Months Ended</t>
        </is>
      </c>
    </row>
    <row r="2">
      <c r="B2" s="2" t="inlineStr">
        <is>
          <t>Jun. 30, 2021</t>
        </is>
      </c>
    </row>
    <row r="3">
      <c r="A3" s="3" t="inlineStr">
        <is>
          <t>Leases [Abstract]</t>
        </is>
      </c>
    </row>
    <row r="4">
      <c r="A4" s="4" t="inlineStr">
        <is>
          <t>Lessee, Operating Leases [Text Block]</t>
        </is>
      </c>
      <c r="B4" s="4" t="inlineStr">
        <is>
          <t>LEASES We have entered into various non-cancellable operating leases for our office and data center spaces with lease periods expiring between 2021 and 2025. The operating lease agreements generally provide for rental payments on a graduated basis and for options to renew, which could increase future minimum lease payments if exercised. We consider a termination or renewal option in the determination of the lease term when it is reasonably certain that we will exercise that option. Lease right-of-use assets and liabilities are recognized at the commencement date based on the present value of lease payments over the lease term. As our leases generally do not provide an implicit rate, we use our incremental borrowing rate based on the information available at the commencement date in determining the present value of lease payments. The incremental borrowing rate used is a fully collateralized rate that considers our credit rating, market conditions and the term of the lease at the lease commencement date. The lease right-of-use assets also include any lease payments made and exclude lease incentives such as tenant improvement allowances. Our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densed consolidated balance sheet. We recognize lease expense for these leases on a straight-line basis over the lease term. During the first quarter of 2021, we recognized additional right-of-use assets and lease liabilities of $1.1 million and $1.5 million, respectively, which includes $0.2 million of new lease agreements related to data center expansion. Additionally, right-of-use assets and lease liabilities of $0.9 million and $1.3 million, respectively, were recorded upon the acquisition of Dosh and assumption of Dosh's existing lease agreements. During the second quarter of 2021, we recognized additional right-of-use assets and lease liabilities of $2.2 million and $2.2 million, respectively, which includes $1.3 million of new lease agreements related to data center expansion,$0.3 million of new lease agreements related to office space expansion, and $0.1 million related to the modification of pre-existing office space lease agreements. Additionally, right-of-use assets and lease liabilities of $0.5 million and $0.5 million, respectively, were recorded upon the acquisition of Bridg and assumption of Bridg's existing lease agreements. Refer to Note 3 - Business Combinations to our condensed consolidated financial statements for further information. During the six months ended June 30, 2020 and 2021, we made cash payments of $1.7 million and $3.5 million, respectively, for operating leases which are included in cash flows used in operating activities in our condensed consolidated statement of cash flows. The following table summarizes activity related to our leases (in thousands): Three Months Ended June 30, Six Months Ended 2020 2021 2020 2021 Operating lease expense $ 886 $ 1,401 $ 1,913 $ 2,592 Variable lease expense 175 245 472 445 Short-term lease expense 45 25 157 50 The following table presents our weighted average borrowing rate and weighted average lease term: June 30, 2020 June 30, 2021 Weighted average borrowing rate 3.4 % 3.4 % Weighted average remaining lease term (years) 3.8 2.7</t>
        </is>
      </c>
    </row>
    <row r="5">
      <c r="A5" s="4" t="inlineStr">
        <is>
          <t>Lessee, Finance Leases [Text Block]</t>
        </is>
      </c>
      <c r="B5" s="4" t="inlineStr">
        <is>
          <t>LEASES We have entered into various non-cancellable operating leases for our office and data center spaces with lease periods expiring between 2021 and 2025. The operating lease agreements generally provide for rental payments on a graduated basis and for options to renew, which could increase future minimum lease payments if exercised. We consider a termination or renewal option in the determination of the lease term when it is reasonably certain that we will exercise that option. Lease right-of-use assets and liabilities are recognized at the commencement date based on the present value of lease payments over the lease term. As our leases generally do not provide an implicit rate, we use our incremental borrowing rate based on the information available at the commencement date in determining the present value of lease payments. The incremental borrowing rate used is a fully collateralized rate that considers our credit rating, market conditions and the term of the lease at the lease commencement date. The lease right-of-use assets also include any lease payments made and exclude lease incentives such as tenant improvement allowances. Our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densed consolidated balance sheet. We recognize lease expense for these leases on a straight-line basis over the lease term. During the first quarter of 2021, we recognized additional right-of-use assets and lease liabilities of $1.1 million and $1.5 million, respectively, which includes $0.2 million of new lease agreements related to data center expansion. Additionally, right-of-use assets and lease liabilities of $0.9 million and $1.3 million, respectively, were recorded upon the acquisition of Dosh and assumption of Dosh's existing lease agreements. During the second quarter of 2021, we recognized additional right-of-use assets and lease liabilities of $2.2 million and $2.2 million, respectively, which includes $1.3 million of new lease agreements related to data center expansion,$0.3 million of new lease agreements related to office space expansion, and $0.1 million related to the modification of pre-existing office space lease agreements. Additionally, right-of-use assets and lease liabilities of $0.5 million and $0.5 million, respectively, were recorded upon the acquisition of Bridg and assumption of Bridg's existing lease agreements. Refer to Note 3 - Business Combinations to our condensed consolidated financial statements for further information. During the six months ended June 30, 2020 and 2021, we made cash payments of $1.7 million and $3.5 million, respectively, for operating leases which are included in cash flows used in operating activities in our condensed consolidated statement of cash flows. The following table summarizes activity related to our leases (in thousands): Three Months Ended June 30, Six Months Ended 2020 2021 2020 2021 Operating lease expense $ 886 $ 1,401 $ 1,913 $ 2,592 Variable lease expense 175 245 472 445 Short-term lease expense 45 25 157 50 The following table presents our weighted average borrowing rate and weighted average lease term: June 30, 2020 June 30, 2021 Weighted average borrowing rate 3.4 % 3.4 % Weighted average remaining lease term (years) 3.8 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AND FINANCING ARRANGEMENTS 2020 Convertible Senior Notes On September 22, 2020, we issued convertible senior notes with an aggregate principal amount of $230.0 million bearing an interest rate of 1.00% due in 2025 (the “Notes”), including the exercise in full of the initial purchasers’ option to purchase up to an additional $30.0 million principal amount of the Notes. The Notes were issued pursuant to an indenture, dated September 22, 2020 (the “Indenture”), between us and U.S. Bank National Association, as trustee. The net proceeds from this offering were $222.7 million, after deducting the initial purchasers’ discounts and commissions and the offering expenses payable by us. We used $26.5 million of the net proceeds to pay the cost of the capped call transactions described below. The Notes are general senior, unsecured obligations and will mature on September 15, 2025, unless earlier converted, redeemed or repurchased. The Notes bear interest at a rate of 1.00% per year, payable semiannually in arrears on March 15 and September 15 of each year, beginning on March 15, 2021. Cash paid for interest on the Notes totaled $1.2 million during the six months ended June 30, 2021. The Notes are convertible at the option of the holders at any time prior to the close of business on the business day immediately preceding June 15, 2025, only under the following circumstances: (1) during any calendar quarter commencing after the calendar quarter ending on December 31,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2)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common stock and the conversion rate for the Notes on each such trading day; (3) if we call such Notes for redemption, at any time prior to the close of business on the scheduled trading day immediately preceding the redemption date; or (4) upon the occurrence of specified corporate events as set forth in the Indenture. The closing trading price of our common stock was not in excess of 130% of the conversion price for more than 20 trading days during the preceding 30 consecutive trading days as of June 30, 2021, thus the Notes are not convertible at the option of the holders during the quarter ending September 30, 2021. The Notes may be convertible thereafter if one or more of the conversion conditions is satisfied during future measurement periods. On or after June 15, 2025 until the close of business on the second scheduled trading day immediately preceding the maturity date, holders of the Notes may convert all or any portion of their Notes at any time, regardless of the foregoing circumstances. Upon conversion, we may satisfy our conversion obligation by paying and/or delivering, as the case may be, cash, shares of common stock or a combination of cash and shares of common stock, at our election, in the manner and subject to the terms and conditions provided in the Indenture. We currently intend to settle the principal amount of the Notes with cash. The conversion rate for the Notes will initially be 11.7457 shares of common stock per $1,000 principal amount of Notes, which is equivalent to an initial conversion price of approximately $85.14 per share of common stock. The conversion rate for the Notes is subject to adjustment under certain circumstances in accordance with the terms of the Indenture. In addition, following certain corporate events that occur prior to the maturity date of the Notes or if we deliver a notice of redemption in respect of the Notes, we will, in certain circumstances, increase the conversion rate of the Notes for a holder who elects to convert its Notes in connection with such a corporate event or convert its notes called for redemption during the related redemption period (as defined in the Indenture), as the case may be. We may not redeem the Notes prior to September 20, 2023. We may redeem for cash all or any portion of the Notes, at our option, on or after September 20, 2023 and prior to the 36th scheduled trading day immediately preceding the maturity date, if the last reported sale price of our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If we elect to redeem less than all of the Notes, at least $75.0 million aggregate principal amount of Notes must be outstanding and not subject to redemption as of the relevant redemption notice date. If we undergo a Fundamental Change (as defined in the Indenture), then, except as set forth in the Indenture, holders may require, subject to certain exceptions, us to repurchase for cash all or any portion of their Notes at a fundamental change repurchase price equal to 100% of the principal amount of the Notes to be repurchased, plus accrued and unpaid interest to, but excluding, the fundamental change repurchase date. The Indenture includes customary covenants and sets forth certain events of default after which the Notes may be declared immediately due and payable and sets forth certain types of bankruptcy or insolvency events of default involving us after which the Notes become automatically due and payable. The following events are considered “events of default” under the Indenture: • default in any payment of interest on any Note when due and payable and the default continues for a period of 30 days; • default in the payment of principal of any Note when due and payable at its stated maturity, upon optional redemption, upon any required repurchase, upon declaration of acceleration or otherwise; • failure by us to comply with our obligation to convert the Notes in accordance with the Indenture upon exercise of a holder’s conversion right, and such failure continues for three business days; • failure by us to give a fundamental change notice, notice of a make-whole fundamental change or notice of a specified corporate event, in each case when due and such failure continues for one business day; • failure by us to comply with its obligations in respect of any consolidation, merger or sale of assets; • failure by us to comply with any of our other agreements in the Notes or the Indenture for 60 days after written notice of such failure from the trustee or the holders of at least 25% in principal amount of the Notes then outstanding; • default by us or any of our significant subsidiaries (as defined in the Indenture) with respect to any mortgage, agreement or other instrument under which there may be outstanding, or by which there may be secured or evidenced, any indebtedness for money borrowed in excess of $35,000,000 (or its foreign currency equivalent), in the aggregate of us and/or any such significant subsidiary, whether such indebtedness now exists or shall hereafter be created, (i) resulting in such indebtedness becoming or being declared due and payable prior to its stated maturity date or (ii) constituting a failure to pay the principal of any such indebtedness when due and payable (after the expiration of all applicable grace periods) at its stated maturity, upon required repurchase, upon declaration of acceleration or otherwise, and in the cases of clauses (i) and (ii), such acceleration shall not have been rescinded or annulled or such failure to pay or default shall not have been cured or waived, or such indebtedness is not paid or discharged, as the case may be, within 30 days after written notice to us by the trustee or to us and the trustee by holders of at least 25% in aggregate principal amount of the Notes then outstanding in accordance with the Indenture; and • certain events of bankruptcy, insolvency or reorganization of us or any of our significant subsidiaries. If certain bankruptcy and insolvency-related events of default with respect to us occur, the principal of, and accrued and unpaid interest on, all of the then outstanding Notes shall automatically become due and payable. If an event of default with respect to the Notes, other than certain bankruptcy and insolvency-related events of default with respect to us, occurs and is continuing, the trustee by notice to us or the holders of at least 25% in principal amount of the outstanding Notes by notice to us and the trustee, may, and the trustee at the request of such holders shall, declare the principal of, and accrued and unpaid interest on, all of the then-outstanding Notes to be due and payable. Notwithstanding the foregoing, the Indenture provides that, to the extent we so elect, the sole remedy for an event of default relating to certain failures by us to comply with certain reporting covenants in the Indenture will, for the first 365 days after the occurrence of such event of default, consist exclusively of the right to receive additional interest on the Notes at a rate equal to 0.25% per annum of the principal amount of the Notes outstanding for each day during the first 180 days after the occurrence of such an event of default and 0.50% per annum of the principal amount of the Notes outstanding from the 181st day to, and including, the 365th day following the occurrence of such event of default, as long as such event of default is continuing (in addition to any additional interest that may accrue as a result of a registration default (as set forth in the Indenture). The Indenture provides that we shall not consolidate with or merge with or into, or sell, convey, transfer or lease all or substantially all of the consolidated properties and assets of our subsidiaries, taken as a whole, to, another person (other than any such sale, conveyance, transfer or lease to one or more of our direct or indirect wholly owned subsidiaries), unless: (i) the resulting, surviving or transferee person (if not us) is a corporation organized and existing under the laws of the United States of America, any State thereof or the District of Columbia, and such corporation (if not us) expressly assumes by supplemental indenture all of our obligations under the Notes and the Indenture; and (ii) immediately after giving effect to such transaction, no default or event of default has occurred and is continuing under the Indenture. The Notes are accounted for in accordance with FASB ASC Subtopic 470-20, Debt with Conversion and Other Options .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was computed using a discount rate of 6.50%, which was determined by estimating the fair value of a similar liability without the conversion option.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 of the Notes using the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as based on their relative values. The net carrying amount of the liability component of the Notes was as follows (in thousands): June 30, 2021 Principal $ 230,000 Minus: Unamortized debt discount (45,930) Minus: Unamortized issuance costs (4,957) Net carrying amount of the liability component $ 179,113 The net carrying amount of the equity component of the Notes was as follows (in thousands): June 30, 2021 Proceeds allocated to the conversion options (debt discount) $ 53,096 Minus: Issuance costs (1,680) Net carrying amount of the equity component $ 51,416 Interest expense recognized related to the Notes is as follows (in thousands): Three Months Ended Six Months Ended Contractual interest expense (due in cash) $ 575 $ 1,150 Amortization of debt discount 2,359 4,680 Amortization of debt issuance costs 215 422 Total interest expense related to the Notes $ 3,149 $ 6,252 Capped Call Transactions In connection with the issuance of the Notes, we entered into privately negotiated capped call transactions (the "Capped Calls") with an affiliate of one of the initial Note purchasers and certain other financial institutions. The Capped Calls are intended to reduce potential dilution to our common stock upon any conversion of Notes and/or offset any cash payments we are required to make in excess of the principal amount of converted Notes, as the case may be. The Capped Calls are recorded in stockholders' equity and are not accounted for as derivatives. The cost of $26.5 million incurred to purchase the Capped Calls was recorded as a reduction to additional paid-in capital in the accompanying condensed consolidated balance sheet. The Capped Calls each have an initial strike price of $85.14 per share, subject to certain adjustments, which corresponds to the initial conversion price of the Notes. The Capped Calls have an initial cap price of $128.51 per share, subject to certain adjustments. 2018 Loan Facility In December 2020, we amended our loan facility with Pacific Western Bank ("2018 Loan Facility") to increase the capacity of our asset-backed revolving line of credit ("2018 Line of Credit") from $40.0 million to $50.0 million. This amendment also extended the maturity date of the 2018 Loan Facility from May 14, 2021 to December 31, 2022. Prior to the December 2020 amendment, the 2018 Loan Facility contained moving trailing 12-month billing covenants, which ranged from $210.0 million to $255.0 million, during the term of the facility. The former terms of the 2018 Loan Facility also required us to maintain a total cash balance plus liquidity under the 2018 Line of Credit of not less than $5.0 million. Effective with the December 2020 amendment, the former billings and liquidity covenants were removed and were replaced with a requirement to maintain a cash to funded senior debt ratio under the 2018 Line of Credit of 1.25:1.00. We have made no borrowings or repayments on the 2018 Line of Credit during the six months ended June 30, 2021. As of June 30, 2021, we had no outstanding borrowings on our 2018 Line of Credit and had $50.0 million of unused borrowings available. Under the terms of the 2018 Line of Credit, we are able to borrow up to the lesser of $50.0 million or 85% of the amount of our eligible accounts receivable. Interest on advances bears an interest rate equal to the prime rate minus 0.50%, or 2.75% as of June 30, 2021. In addition, we are required to pay an unused line fee of 0.15% per annum on the average daily unused amount of the $50.0 million revolving commitment. We believe that we are compliant with all financial covenants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Our board of directors has adopted and our stockholders have approved our 2018 Equity Incentive Plan ("2018 Plan"). Our 2018 Plan became effective on February 8, 2018, the date our registration statement in connection with our initial public offering ("IPO") was declared effective. We do not expect to grant any additional awards under our 2008 Stock Plan ("2008 Plan"). Any awards granted under the 2008 Plan will remain subject to the terms of our 2008 Plan and applicable award agreements. Initially, the aggregate number of shares of our common stock that may be issued pursuant to stock awards under the 2018 Plan is the sum of (i) 1,875,000 shares plus (ii) 61,247 shares reserved, and remaining available for issuance, under our 2008 Plan at the time our 2018 Plan became effective and (iii) the number of shares subject to stock options or other stock awards granted under our 2008 Plan that would have otherwise returned to our 2008 Plan (such as upon the expiration or termination of a stock award prior to vesting). As of December 31, 2020, there were 1,222,316 shares of our common stock reserved for issuance under our 2018 Plan. The number of shares of our common stock reserved for issuance under our 2018 Plan will automatically increase on January 1 of each year, beginning on January 1, 2019 and continuing through and including January 1, 2028, by 5% of the total number of shares of our capital stock outstanding on December 31 of the preceding calendar year, or a lesser number of shares determined by our board of directors. Accordingly, the number of shares of our common stock reserved for issuance under our 2018 Plan increased by 1,393,040 shares on January 1, 2021. The following table summarizes the allocation of stock-based compensation in the condensed consolidated statements of operations (in thousands): Three Months Ended Six Months Ended 2020 2021 2020 2021 Delivery costs $ 357 $ 521 $ 532 $ 830 Sales and marketing expense 2,567 3,655 3,836 6,087 Research and development expense 1,401 2,448 2,004 3,962 General and administration expense 4,783 6,713 6,861 9,706 Total stock-based compensation expense $ 9,108 $ 13,337 $ 13,233 $ 20,585 During the six months ended June 30, 2020 and 2021 we capitalized $0.2 million and $0.4 million of stock-based compensation expense for software development, respectively. Common Stock Options Options to purchase shares of common stock generally vest over four years and expire 10 years following the date of grant. The following table summarizes changes in common stock options: Shares Weighted-Average Exercise Price Weighted Average Contractual Life (in years) Aggregate Intrinsic Value (1) Options outstanding — December 31, 2020 513 $ 23.91 Granted — — Exercised (80) 18.11 $ 7,768 Forfeited — — Canceled — — Options outstanding — June 30, 2021 433 24.99 5.34 44,115 Exercisable — June 30, 2021 431 $ 24.99 5.34 $ 43,971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June 30, 2021, the aggregate intrinsic value represents the total pre-tax intrinsic value based on the $126.93 per share closing price of our common stock as reported on the Nasdaq Global Market on June 30, 2021, that would have been received by option holders had all in-the-money options been exercised on that date. The total fair value of options vested during the six months ended June 30, 2021 was $0.4 million. As of June 30, 2021, unamortized stock-based compensation expense related to unvested common stock options were less than $0.1 million, and the weighted-average period over which such stock-based compensation expense will be recognized was 0.3 years. Common Stock Options from Bridg Acquisition In connection with the acquisition of Bridg, each unvested option to purchase shares of Bridg common stock outstanding as of the acquisition date was converted to unvested options to purchase shares of our common stock. These awards were granted under the Ecinity, Inc. 2012 Equity Incentive Plan ("Bridg Plan") and were separately registered with the Securities and Exchange Commission on Form S-8 on August 3, 2021. The maximum aggregate number of shares of our common stock that may be issued upon exercise of these awards is 21,797 shares, and we do not expect to grant any additional awards under the Bridg Plan. The converted awards retain the same terms and conditions as the awards granted by Bridg prior to the acquisition. The awards have remaining vesting periods ranging from less than one year to four years. The following table summarizes changes in common stock options from the Bridg acquisition: Shares Weighted-Average Exercise Price Weighted Average Contractual Life (in years) Aggregate Intrinsic Value (1) Options outstanding — December 31, 2020 — $ — Assumed 22 8.46 Exercised — — — Forfeited — — Canceled — — Options outstanding — June 30, 2021 22 8.46 9.85 2,582 Exercisable — June 30, 2021 2 $ 8.40 9.85 $ 199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June 30, 2021, the aggregate intrinsic value represents the total pre-tax intrinsic value based on the $126.93 per share closing price of our common stock as reported on the Nasdaq Global Market on June 30, 2021, that would have been received by option holders had all in-the-money options been exercised on that date. The total fair value of options vested during the six months ended June 30, 2021 was $0.1 million. As of June 30, 2021, unamortized stock-based compensation expense related to unvested common stock options was $1.2 million, and the weighted-average period over which such stock-based compensation expense will be recognized was 2.0 years. The acquisition date fair value of the converted options was determined using the Black-Scholes options pricing model. The fair value identified was then allocated between pre-combination service, attributed to purchase consideration net of a 20% anticipated forfeiture rate, and post-combination service, to be recognized as stock-based compensation expense over the remaining vesting term. The Black-Scholes options pricing model is affected by the estimated fair value of our common stock as well as the following significant inputs: May 5, 2021 Value of Common Stock $ 106.34 Expected Term 7.0 Volatility 56.6 % Risk-free interest rate 1.1 % Exercise Price $6.54 - 9.81 Dividend Rate — % Common Stock Options from Dosh Acquisition In connection with the acquisition of Dosh, each unvested option to purchase shares of Dosh common stock outstanding as of the acquisition date was converted to unvested options to purchase shares of our common stock. These awards were granted under the Dosh Holdings, Inc. 2017 Stock Incentive Plan ("Dosh Plan") and were separately registered with the Securities and Exchange Commission on Form S-8 on April 9, 2021. The maximum aggregate number of shares of our common stock that may be issued upon exercise of these awards is 104,098 shares, and we do not expect to grant any additional awards under the Dosh Plan. The converted awards retain the same terms and conditions as the awards granted by Dosh prior to the acquisition. The awards have remaining vesting periods ranging from less than one year to four years. The following table summarizes changes in common stock options from the Dosh acquisition: Shares Weighted-Average Exercise Price Weighted Average Contractual Life (in years) Aggregate Intrinsic Value (1) Options outstanding — December 31, 2020 — $ — Assumed 104 3.06 Exercised (4) 3.06 $ 417 Forfeited (29) 3.06 Canceled — — Options outstanding — June 30, 2021 71 3.06 8.30 $ 8,801 Exercisable — June 30, 2021 12 $ 3.06 7.50 $ 1,444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June 30, 2021, the aggregate intrinsic value represents the total pre-tax intrinsic value based on the $126.93 per share closing price of our common stock as reported on the Nasdaq Global Market on June 30, 2021, that would have been received by option holders had all in-the-money options been exercised on that date. The total fair value of options vested during the six months ended June 30, 2021 was $1.1 million. As of June 30, 2021, unamortized stock-based compensation expense related to unvested common stock options was $5.2 million, and the weighted-average period over which such stock-based compensation expense will be recognized was 2.5 years. The acquisition date fair value of the converted options was determined using the Black-Scholes options pricing model. The fair value identified was then allocated between pre-combination service, attributed to purchase consideration net of a 20% anticipated forfeiture rate, and post-combination service, to be recognized as stock-based compensation expense over the remaining vesting term. The Black-Scholes options pricing model is affected by the estimated fair value of our common stock as well as the following significant inputs: March 5, 2021 Value of Common Stock $ 128.06 Expected Term 7.0 Volatility 54.6 % Risk-free interest rate 1.1 % Exercise Price $ 3.06 Dividend Rate — % Restricted Stock Units We grant restricted stock units ("RSUs") to employees and our non-employee directors. The following table summarizes changes in RSUs, inclusive of performance-based RSUs: Shares Weighted-Average Grant Date Fair Value Weighted-Average Remaining Contractual Term (in years) Unamortized Compensation Costs Unvested — December 31, 2020 2,434 $ 32.49 Granted 565 120.60 Vested (303) 31.85 Forfeited (108) 33.10 Unvested — June 30, 2021 2,588 $ 51.76 2.86 $ 108,964 During the six months ended June 30, 2021, we granted 444,438 RSUs to employees, which have vesting periods ranging from six months to four years. Subsequent to June 30, 2021, we granted 73,310 RSUs to employees and executives, which have an annual vesting period of four years. Unamortized stock-based compensation expense related to these RSUs totaled $13.2 million. Performance-based RSUs In April 2019, we granted 1,252,500 performance-based restricted stock units (“2019 PSUs”). The 2019 PSUs are composed of four equal tranches, each of which have an independent performance-based vesting condition. The vesting criteria for the four tranches are as follows: • a minimum growth rate in adjusted contribution over a trailing 12-month period, • a minimum number of advertisers that are billed above a specified amount over a trailing 12-month period, • a minimum cumulative adjusted EBITDA target over a trailing 12-month period, and • a minimum trailing 30-day average closing price of our common stock. The vesting conditions of each of the four tranches must be achieved within four years of the grant date. Upon a vesting event, 50% of the related tranche vests immediately, 25% of the related tranche vests six months after the achievement date and 25% of the related tranche vests 12 months after the achievement date. Adjusted EBITDA and adjusted contribution are performance metrics defined within Item 2. "Management's Discussion and Analysis of Financial Condition and Results of Operations." In August and November 2019, the compensation committee of our board of directors certified that the target minimum trailing 30-day average closing price of our common stock and target minimum cumulative adjusted EBITDA target over a trailing 12-month period, respectively, were achieved resulting in the immediate vesting of 50% of the related PSU tranches. In February 2020, 25% of the 30-day average closing price of our common stock PSU tranche vested upon the six-month anniversary of the tranche's achievement date and the remaining 25% of the tranche vested in August 2020 upon the twelve-month anniversary of the tranche's achievement date. In May 2020, 25% of the adjusted EBITDA tranche vested upon the six-month anniversary of the tranche's achievement date, and the remaining 25% of the tranche vested in November 2020 upon the twelve-month anniversary of the tranche's achievement date. In April 2020, we granted 476,608 performance-based restricted stock units ("2020 PSUs"), of which 443,276 units have a performance-based vesting condition based on a minimum average revenue per user ("ARPU") target over a trailing 12-month period and 33,332 units have the same performance-based vesting conditions as those that remain unmet under the 2019 PSUs described above. ARPU is a performance metric defined within Item 2. "Management's Discussion and Analysis of Financial Condition and Results of Operations." The ARPU vesting condition must be achieved within four years of the grant date. Upon the vesting event, 50% of the award vests immediately, 25% of the award vests six months after achievement date and 25% of the award vests 12 months after the achievement date. In April 2021, we granted 110,236 performance-based restricted stock units ("2021 PSUs") consisting of two tranches. The first tranche consists of 55,118 units that have a performance-based vesting condition based on a minimum revenue target over a trailing 12-month period. The units in this first tranche fully vest upon achievement. The second tranche consists of 55,118 units with a performance-based vesting condition based on a different minimum revenue target over a trailing 12-month period. Half of the units in the second tranche vest upon achievement and the remaining units vest six months after the achievement date, subject to continued service. Each performance-based vesting condition within the two tranches must be achieved within four years of the grant date and are subject to certification by the compensation committee of our board of directors. Additionally, in April 2021, we granted 10,000 performance-based restricted stock units which have the same unmet vesting condition as the 2020 PSUs based on a minimum ARPU target over a trailing 12-month period as described above. In July 2021, we granted 32,509 performance-based restricted stock units ("Bridg PSUs") which have performance-based vesting conditions based on the achievement of a minimum ARR target by the first anniversary of the Bridg acquisition. Vesting is tied to the percentage of the ARR target achieved during the specified period with 50% of the units vesting between 80% - 99.999% achievement and 100% of the units vesting upon 100% achievement. If these percentages are not met, no Bridg PSUs will vest. We believe that the achievement of all of the above referenced performance-based vesting conditions are probable before the awards' respective expiration dates. Employee Stock Purchase Plan Our 2018 Employee Stock Purchase Plan ("2018 ESPP") enables eligible employees to purchase shares of our common stock at a discount. Purchases are accomplished through participation in discrete offering periods. On each purchase date, participating employees purchase our common stock at a price per share equal to 85% of the lesser of the fair market value of our common stock on the first trading day of the offering period or the date of purcha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We record the fair value of assets and liabilities in accordance with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 Contingent consideration for the acquisition of Bridg The contingent consideration for the acquisition of Bridg is composed of the First Anniversary Payment and the Second Anniversary Payment. The fair value of contingent consideration in connection with the Bridg acquisition is as follows (in thousands): June 30, 2021 Level 1 Level 2 Level 3 Total Liabilities: Current contingent considerations $ — $ — $ 164,952 $ — Long-term contingent considerations — — 67,449 — Total liabilities $ — $ — $ 232,401 $ — At least 30% of the First Anniversary Payment and the Second Anniversary Payment will be in cash, with the remainder to be paid in cash or our common stock, at our option. If we choose to pay a portion of the First Anniversary Payment or Second Anniversary Payment in our common stock, the number of shares will be determined by dividing the amount of the payment by the trailing 20-day volume-weighted average price ending on the first anniversary date or second anniversary date, as applicable. In order to determine the fair value of the First and Second Anniversary Payments, we simulated forecasted revenue using a revenue volatility assumption from comparable market data. We then determined the appropriate discount rate for the assumed cash component and used a Monte Carlo simulation for the assumed stock component. The assumptions used in preparing these models include estimates such as revenue volatility, revenue discount rate, weighted average cost of capital, and our common stock volatility. These valuation models use unobservable market inputs, and therefore the liabilities are classified as Level 3. The following table summarizes key assumptions used for estimating the fair value of the contingent consideration: June 30, 2021 Revenue volatility 15.0 % Revenue discount rate 3.2 % Weighted average cost of capital 12.5 % Common stock volatility 79.0 % Portion to be paid in cash 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mplementation Costs Agreements with certain partners have historically required us to fund the development of specific enhancements, pay for certain implementation fees, or make milestone payments upon the deployment of our solution. Amounts paid to our partners are included in deferred implementation costs on our condensed consolidated balance sheets the earlier of when paid or earned and are amortized over the remaining term of the related contractual arrangements. Amortization is included in Partner Share and other third-party costs on our condensed consolidated statements of operations and is presented in deferred implementation costs on our condensed consolidated statement of cash flows. The following table summarizes changes in deferred implementation costs (in thousands): Three Months Ended Six Months Ended 2020 2021 2020 2021 Beginning balance $ 7,375 $ 2,903 $ 8,383 $ 3,785 Amortization (991) (730) (1,999) (1,612) Ending balance $ 6,384 $ 2,173 $ 6,384 $ 2,173 We have a minimum Partner Share commitment to a certain FI partner totaling $10.0 million over a 12-month period beginning on April 1, 2022. Litigation From time to time, we may become involved in legal actions arising in the ordinary course of business including, but not limited to, intellectual property infringement and collection matters. We make assumptions and estimates concerning the likelihood and amount of any potential loss relating to these matters using the latest information available. We record a liability for litigation if an unfavorable outcome is probable and the amount of loss or range of loss can be reasonably estimated. If an unfavorable outcome is probable and a reasonable estimate of the loss is a range, we accrue the best estimate within the range. If no amount within the range is a better estimate than any other amount, we accrue the minimum amount within the range. If an unfavorable outcome is probable but the amount of the loss cannot be reasonably estimated, we disclose the nature of the litigation and indicates that an estimate of the loss or range of loss cannot be made. If an unfavorable outcome is reasonably possible and the estimated loss is material, we disclose the nature and estimate of the possible loss of the litigation. We do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our liquidity, results of operations, busines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Diluted net loss per share is the same as basic net loss per share for the three and six months ended June 30, 2020 and 2021 because the effects of potentially dilutive items were anti-dilutive, given our net losses during these periods. The following securities as of June 30, 2020 and 2021 have been excluded from the calculation of diluted weighted-average common shares outstanding because the effect is anti-dilutive (in thousands): June 30, 2020 2021 Common stock options 715 526 Convertible Senior Notes — 2,701 Unvested restricted stock units 2,627 2,588 Common stock issuable pursuant to the ESPP 9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As of June 30, 2021, we have three operating segments: the Cardlytics platform in the U.S., the Cardlytics platform in the U.K. and the Bridg platform in the U.S., as determined by the information that our Chief Executive Officer, who we consider our chief operating decision-maker ("CODM"), uses to make strategic goals and operating decisions. Our Cardlytics platform operating segments in the U.S. and U.K. represent our proprietary advertising channels and are aggregated into one reportable segment given their similar economic characteristics, nature of service, types of customers and method of distribution. Subsequent to the acquisition of Bridg, our CODM began reviewing Bridg's revenue and operating expenses. Therefore, we consider the Bridg platform to be a separate operating segment. Our CODM allocates resources to, and evaluates the performance of, our operating segments based on revenue and adjusted contribution. Our CODM does not review assets by operating segment for the purposes of evaluating performance or allocating resources.</t>
        </is>
      </c>
    </row>
    <row r="5">
      <c r="A5" s="4" t="inlineStr">
        <is>
          <t>COMMITMENTS AND CONTINGENCIES</t>
        </is>
      </c>
      <c r="B5" s="4" t="inlineStr">
        <is>
          <t>COMMITMENTS AND CONTINGENCIES Implementation Costs Agreements with certain partners have historically required us to fund the development of specific enhancements, pay for certain implementation fees, or make milestone payments upon the deployment of our solution. Amounts paid to our partners are included in deferred implementation costs on our condensed consolidated balance sheets the earlier of when paid or earned and are amortized over the remaining term of the related contractual arrangements. Amortization is included in Partner Share and other third-party costs on our condensed consolidated statements of operations and is presented in deferred implementation costs on our condensed consolidated statement of cash flows. The following table summarizes changes in deferred implementation costs (in thousands): Three Months Ended Six Months Ended 2020 2021 2020 2021 Beginning balance $ 7,375 $ 2,903 $ 8,383 $ 3,785 Amortization (991) (730) (1,999) (1,612) Ending balance $ 6,384 $ 2,173 $ 6,384 $ 2,173 We have a minimum Partner Share commitment to a certain FI partner totaling $10.0 million over a 12-month period beginning on April 1, 2022. Litigation From time to time, we may become involved in legal actions arising in the ordinary course of business including, but not limited to, intellectual property infringement and collection matters. We make assumptions and estimates concerning the likelihood and amount of any potential loss relating to these matters using the latest information available. We record a liability for litigation if an unfavorable outcome is probable and the amount of loss or range of loss can be reasonably estimated. If an unfavorable outcome is probable and a reasonable estimate of the loss is a range, we accrue the best estimate within the range. If no amount within the range is a better estimate than any other amount, we accrue the minimum amount within the range. If an unfavorable outcome is probable but the amount of the loss cannot be reasonably estimated, we disclose the nature of the litigation and indicates that an estimate of the loss or range of loss cannot be made. If an unfavorable outcome is reasonably possible and the estimated loss is material, we disclose the nature and estimate of the possible loss of the litigation. We do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our liquidity, results of operations, business or financial condition.</t>
        </is>
      </c>
    </row>
    <row r="6">
      <c r="A6" s="4" t="inlineStr">
        <is>
          <t>Concentration Risk Disclosure</t>
        </is>
      </c>
      <c r="B6" s="4" t="inlineStr">
        <is>
          <t>Concentrations of Risk Cash and Cash Equivalents Financial instruments that potentially subject us to concentrations of credit risk consist primarily of cash and cash equivalents and accounts receivable. A significant portion of our cash and cash equivalents are held in fully FDIC–insured demand deposit accounts that distribute funds, and credit risk, over a vast number of financial institutions. Our remaining cash and cash equivalents are held with six financial institutions, which we believe are of high credit quality. Marketers Our revenue and accounts receivable are diversified among a large number of marketers segregated by both geography and industry. During the six months ended June 30, 2020 and 2021, our top five marketers accounted for 33% and 34% of our revenue, respectively, with one marketer accounting for over 10% during each period. As of June 30, 2020 and 2021 our top five marketers accounted for 38% and 30% of our accounts receivable, respectively, with one marketer representing over 10%. FI Partners Our business is substantially dependent on a limited number of FI partners. We require participation from our FI partners in the Cardlytics platform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to seven years but are generally terminable by the FI partner on 90 days or less prior notice. If an FI partner terminates its agreement with us, we would lose that FI as a source of purchase data and online banking customers. During both the six months ended June 30, 2020 and 2021, Bank of America, National Association (“Bank of America”) and JPMorgan Chase Bank, National Association (“Chase”) combined to account for over 75% of the total Partner Share we paid to all partners, with each representing over 30%. No other partner accounted for over 10% of Partner Share during the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VERVIEW OF BUSINESS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Unaudited Interim Results</t>
        </is>
      </c>
      <c r="B4" s="4" t="inlineStr">
        <is>
          <t>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20. Acquisitions On May 5, 2021, we completed the acquisition of Bridg for purchase consideration of $578.9 million. The purchase consideration consisted of a $350.0 million cash purchase price, subject to $2.9 million of adjustments and escrows, and contingent consideration with a fair value of $230.9 million related to additional potential future payments. The potential payment within 30 days of the first anniversary of the acquisition (the "First Anniversary Payment") will be equal to 20 times the difference between the U.S. annualized recurring revenue ("ARR"), based on the month preceding the first anniversary and $12.5 million. The potential payment within 30 days of the second anniversary of the acquisition (the “Second Anniversary Payment”) will be equal to 15 times the difference between the ARR for customers as of the first anniversary based on the month preceding the second anniversary, and the prior ARR at the first anniversary. The Second Anniversary Payment is subject to a specified cap. At least 30% of the First Anniversary Payment and the Second Anniversary Payment will be in cash, with the remainder to be paid in cash or our common stock, at our option. If we choose to pay a portion of the First Anniversary Payment or Second Anniversary Payment in our common stock, the number of shares will be determined by dividing the amount of the payment by the trailing 20-day volume-weighted average price ending on the first anniversary date or second anniversary date, as applicable. We also assumed unvested options to purchase Bridg’s common stock and attributed $0.9 million of their fair value to the pre-combination service period. ARR is a performance metric defined within Item 2. "Management's Discussion and Analysis of Financial Condition and Results of Operations". Refer to Note 3 - Business Combinations to our condensed consolidated financial statements for further inform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income taxes, stock-based compensation, allowance for doubtful accounts, valuation of acquired intangible assets of Dosh and Bridg, valuation of contingent consideration for Bridg, income tax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t>
        </is>
      </c>
    </row>
    <row r="6">
      <c r="A6" s="4" t="inlineStr">
        <is>
          <t>Internal-Use Software Development Costs</t>
        </is>
      </c>
      <c r="B6" s="4" t="inlineStr">
        <is>
          <t>Internal-Use Software Development Costs During 2019, we began capitalizing costs related to the development of new technology for building and launching marketing campaigns. In March 2020, we redesigned certain elements of this project and wrote off development costs totaling $0.8 million recognized in depreciation and amortization expense on our condensed consolidated statement of operations.</t>
        </is>
      </c>
    </row>
    <row r="7">
      <c r="A7" s="4" t="inlineStr">
        <is>
          <t>Fair Value Measurements</t>
        </is>
      </c>
      <c r="B7" s="4" t="inlineStr">
        <is>
          <t>We record the fair value of assets and liabilities in accordance with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t>
        </is>
      </c>
    </row>
    <row r="8">
      <c r="A8" s="4" t="inlineStr">
        <is>
          <t>Revenue</t>
        </is>
      </c>
      <c r="B8" s="4" t="inlineStr">
        <is>
          <t>The Cardlytics platform enables marketers to reach consumers through our partners' trusted and frequently visited online and mobile platform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partners’ customers after they make qualifying purchases ("Consumer Incentives"). Leveraging our powerful purchase intelligence platform, we are able to create compelling Consumer Incentives that have the potential to increase return on advertising spend for marketers and measure the effectiveness of the advertising. Consumer Incentives totaled $11.3 million and $26.5 million during the three months ended June 30, 2020 and 2021, respectively, and totaled $33.6 million and $49.6 million during the six months ended June 30, 2020 and 2021, respectively. We pay certain partners a negotiated and fixed percentage of our billings to marketers less any Consumer Incentives that we pay to partners’ customers and certain third-party data costs ("Partner Share"). Revenue on our condensed consolidated statements of operation is presented net of Consumer Incentives and gross of Partner Share. Prior to March 31, 2021, we referred to Partner Share as FI Share. We price our advertising campaigns predominantly in two ways: (1) Cost per Served Sale (“CPS”), and (2) Cost per Redemption (“CPR”). • CPS. Our primary pricing model is CPS, which we created to meet the media buying preferences of marketers. We generate revenue by charging a percentage of all purchases from the marketer by consumers (1) who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advertising spend for the relevant campaign. Additionally, we set the amount of the Consumer Incentives payable for each campaign based on our estimation of our ability to drive incremental sales for the marketer. • CPR. Under our CPR pricing model, marketers generally specify and fund the Consumer Incentive and pay us a separate negotiated, fixed marketing fee for each purchase that we generate. We generally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250603</v>
      </c>
      <c r="C3" s="6" t="n">
        <v>293239</v>
      </c>
    </row>
    <row r="4">
      <c r="A4" s="4" t="inlineStr">
        <is>
          <t>Restricted cash</t>
        </is>
      </c>
      <c r="B4" s="5" t="n">
        <v>111</v>
      </c>
      <c r="C4" s="5" t="n">
        <v>110</v>
      </c>
    </row>
    <row r="5">
      <c r="A5" s="4" t="inlineStr">
        <is>
          <t>Accounts receivable, net</t>
        </is>
      </c>
      <c r="B5" s="5" t="n">
        <v>73468</v>
      </c>
      <c r="C5" s="5" t="n">
        <v>81249</v>
      </c>
    </row>
    <row r="6">
      <c r="A6" s="4" t="inlineStr">
        <is>
          <t>Other receivables</t>
        </is>
      </c>
      <c r="B6" s="5" t="n">
        <v>6142</v>
      </c>
      <c r="C6" s="5" t="n">
        <v>5306</v>
      </c>
    </row>
    <row r="7">
      <c r="A7" s="4" t="inlineStr">
        <is>
          <t>Prepaid expenses and other assets</t>
        </is>
      </c>
      <c r="B7" s="5" t="n">
        <v>8132</v>
      </c>
      <c r="C7" s="5" t="n">
        <v>5687</v>
      </c>
    </row>
    <row r="8">
      <c r="A8" s="4" t="inlineStr">
        <is>
          <t>Total current assets</t>
        </is>
      </c>
      <c r="B8" s="5" t="n">
        <v>338456</v>
      </c>
      <c r="C8" s="5" t="n">
        <v>385591</v>
      </c>
    </row>
    <row r="9">
      <c r="A9" s="3" t="inlineStr">
        <is>
          <t>Long-term assets:</t>
        </is>
      </c>
    </row>
    <row r="10">
      <c r="A10" s="4" t="inlineStr">
        <is>
          <t>Property and equipment, net</t>
        </is>
      </c>
      <c r="B10" s="5" t="n">
        <v>13095</v>
      </c>
      <c r="C10" s="5" t="n">
        <v>13865</v>
      </c>
    </row>
    <row r="11">
      <c r="A11" s="4" t="inlineStr">
        <is>
          <t>Operating Lease, Right-of-Use Asset</t>
        </is>
      </c>
      <c r="B11" s="5" t="n">
        <v>11694</v>
      </c>
      <c r="C11" s="5" t="n">
        <v>10764</v>
      </c>
    </row>
    <row r="12">
      <c r="A12" s="4" t="inlineStr">
        <is>
          <t>Intangible assets, net</t>
        </is>
      </c>
      <c r="B12" s="5" t="n">
        <v>137185</v>
      </c>
      <c r="C12" s="5" t="n">
        <v>447</v>
      </c>
    </row>
    <row r="13">
      <c r="A13" s="4" t="inlineStr">
        <is>
          <t>Goodwill</t>
        </is>
      </c>
      <c r="B13" s="5" t="n">
        <v>718490</v>
      </c>
      <c r="C13" s="5" t="n">
        <v>0</v>
      </c>
    </row>
    <row r="14">
      <c r="A14" s="4" t="inlineStr">
        <is>
          <t>Capitalized software development costs, net</t>
        </is>
      </c>
      <c r="B14" s="5" t="n">
        <v>9157</v>
      </c>
      <c r="C14" s="5" t="n">
        <v>6299</v>
      </c>
    </row>
    <row r="15">
      <c r="A15" s="4" t="inlineStr">
        <is>
          <t>Deferred implementation costs, net</t>
        </is>
      </c>
      <c r="B15" s="5" t="n">
        <v>2173</v>
      </c>
      <c r="C15" s="5" t="n">
        <v>3785</v>
      </c>
    </row>
    <row r="16">
      <c r="A16" s="4" t="inlineStr">
        <is>
          <t>Other long-term assets, net</t>
        </is>
      </c>
      <c r="B16" s="5" t="n">
        <v>2617</v>
      </c>
      <c r="C16" s="5" t="n">
        <v>1786</v>
      </c>
    </row>
    <row r="17">
      <c r="A17" s="4" t="inlineStr">
        <is>
          <t>Total assets</t>
        </is>
      </c>
      <c r="B17" s="5" t="n">
        <v>1232867</v>
      </c>
      <c r="C17" s="5" t="n">
        <v>422537</v>
      </c>
    </row>
    <row r="18">
      <c r="A18" s="3" t="inlineStr">
        <is>
          <t>Current liabilities:</t>
        </is>
      </c>
    </row>
    <row r="19">
      <c r="A19" s="4" t="inlineStr">
        <is>
          <t>Accounts payable</t>
        </is>
      </c>
      <c r="B19" s="5" t="n">
        <v>5217</v>
      </c>
      <c r="C19" s="5" t="n">
        <v>1363</v>
      </c>
    </row>
    <row r="20">
      <c r="A20" s="3" t="inlineStr">
        <is>
          <t>Accrued liabilities:</t>
        </is>
      </c>
    </row>
    <row r="21">
      <c r="A21" s="4" t="inlineStr">
        <is>
          <t>Accrued compensation</t>
        </is>
      </c>
      <c r="B21" s="5" t="n">
        <v>9090</v>
      </c>
      <c r="C21" s="5" t="n">
        <v>7582</v>
      </c>
    </row>
    <row r="22">
      <c r="A22" s="4" t="inlineStr">
        <is>
          <t>Accrued expenses</t>
        </is>
      </c>
      <c r="B22" s="5" t="n">
        <v>8207</v>
      </c>
      <c r="C22" s="5" t="n">
        <v>5502</v>
      </c>
    </row>
    <row r="23">
      <c r="A23" s="4" t="inlineStr">
        <is>
          <t>Partner Share liability</t>
        </is>
      </c>
      <c r="B23" s="5" t="n">
        <v>28688</v>
      </c>
      <c r="C23" s="5" t="n">
        <v>37457</v>
      </c>
    </row>
    <row r="24">
      <c r="A24" s="4" t="inlineStr">
        <is>
          <t>Consumer Incentive liability</t>
        </is>
      </c>
      <c r="B24" s="5" t="n">
        <v>36561</v>
      </c>
      <c r="C24" s="5" t="n">
        <v>24290</v>
      </c>
    </row>
    <row r="25">
      <c r="A25" s="4" t="inlineStr">
        <is>
          <t>Deferred revenue</t>
        </is>
      </c>
      <c r="B25" s="5" t="n">
        <v>2777</v>
      </c>
      <c r="C25" s="5" t="n">
        <v>349</v>
      </c>
    </row>
    <row r="26">
      <c r="A26" s="4" t="inlineStr">
        <is>
          <t>Current operating lease liabilities</t>
        </is>
      </c>
      <c r="B26" s="5" t="n">
        <v>6000</v>
      </c>
      <c r="C26" s="5" t="n">
        <v>4718</v>
      </c>
    </row>
    <row r="27">
      <c r="A27" s="4" t="inlineStr">
        <is>
          <t>Current finance lease liabilities</t>
        </is>
      </c>
      <c r="B27" s="5" t="n">
        <v>23</v>
      </c>
      <c r="C27" s="5" t="n">
        <v>13</v>
      </c>
    </row>
    <row r="28">
      <c r="A28" s="4" t="inlineStr">
        <is>
          <t>Current contingent consideration</t>
        </is>
      </c>
      <c r="B28" s="5" t="n">
        <v>164952</v>
      </c>
      <c r="C28" s="5" t="n">
        <v>0</v>
      </c>
    </row>
    <row r="29">
      <c r="A29" s="4" t="inlineStr">
        <is>
          <t>Other current liabilities</t>
        </is>
      </c>
      <c r="B29" s="5" t="n">
        <v>1457</v>
      </c>
      <c r="C29" s="5" t="n">
        <v>0</v>
      </c>
    </row>
    <row r="30">
      <c r="A30" s="4" t="inlineStr">
        <is>
          <t>Total current liabilities</t>
        </is>
      </c>
      <c r="B30" s="5" t="n">
        <v>262972</v>
      </c>
      <c r="C30" s="5" t="n">
        <v>81274</v>
      </c>
    </row>
    <row r="31">
      <c r="A31" s="3" t="inlineStr">
        <is>
          <t>Long-term liabilities:</t>
        </is>
      </c>
    </row>
    <row r="32">
      <c r="A32" s="4" t="inlineStr">
        <is>
          <t>Convertible senior notes, net</t>
        </is>
      </c>
      <c r="B32" s="5" t="n">
        <v>179113</v>
      </c>
      <c r="C32" s="5" t="n">
        <v>174011</v>
      </c>
    </row>
    <row r="33">
      <c r="A33" s="4" t="inlineStr">
        <is>
          <t>Finance Lease, Liability</t>
        </is>
      </c>
      <c r="B33" s="5" t="n">
        <v>44</v>
      </c>
      <c r="C33" s="5" t="n">
        <v>0</v>
      </c>
    </row>
    <row r="34">
      <c r="A34" s="4" t="inlineStr">
        <is>
          <t>Long-term operating lease liabilities</t>
        </is>
      </c>
      <c r="B34" s="5" t="n">
        <v>8218</v>
      </c>
      <c r="C34" s="5" t="n">
        <v>9381</v>
      </c>
    </row>
    <row r="35">
      <c r="A35" s="4" t="inlineStr">
        <is>
          <t>Contingent Consideration Liability, Long Term</t>
        </is>
      </c>
      <c r="B35" s="5" t="n">
        <v>67449</v>
      </c>
      <c r="C35" s="5" t="n">
        <v>0</v>
      </c>
    </row>
    <row r="36">
      <c r="A36" s="4" t="inlineStr">
        <is>
          <t>Other long-term liabilities</t>
        </is>
      </c>
      <c r="B36" s="5" t="n">
        <v>679</v>
      </c>
      <c r="C36" s="5" t="n">
        <v>679</v>
      </c>
    </row>
    <row r="37">
      <c r="A37" s="4" t="inlineStr">
        <is>
          <t>Total liabilities</t>
        </is>
      </c>
      <c r="B37" s="5" t="n">
        <v>518475</v>
      </c>
      <c r="C37" s="5" t="n">
        <v>265345</v>
      </c>
    </row>
    <row r="38">
      <c r="A38" s="3" t="inlineStr">
        <is>
          <t>Stockholders’ equity:</t>
        </is>
      </c>
    </row>
    <row r="39">
      <c r="A39" s="4" t="inlineStr">
        <is>
          <t>Common stock, $0.0001 par value—100,000 shares authorized and 27,861 and 33,023 shares issued and outstanding as of December 31, 2020 and June 30, 2021, respectively.</t>
        </is>
      </c>
      <c r="B39" s="5" t="n">
        <v>8</v>
      </c>
      <c r="C39" s="5" t="n">
        <v>8</v>
      </c>
    </row>
    <row r="40">
      <c r="A40" s="4" t="inlineStr">
        <is>
          <t>Additional paid-in capital</t>
        </is>
      </c>
      <c r="B40" s="5" t="n">
        <v>1181290</v>
      </c>
      <c r="C40" s="5" t="n">
        <v>551429</v>
      </c>
    </row>
    <row r="41">
      <c r="A41" s="4" t="inlineStr">
        <is>
          <t>Accumulated other comprehensive income</t>
        </is>
      </c>
      <c r="B41" s="5" t="n">
        <v>-652</v>
      </c>
      <c r="C41" s="5" t="n">
        <v>-192</v>
      </c>
    </row>
    <row r="42">
      <c r="A42" s="4" t="inlineStr">
        <is>
          <t>Accumulated deficit</t>
        </is>
      </c>
      <c r="B42" s="5" t="n">
        <v>-466254</v>
      </c>
      <c r="C42" s="5" t="n">
        <v>-394053</v>
      </c>
    </row>
    <row r="43">
      <c r="A43" s="4" t="inlineStr">
        <is>
          <t>Total stockholders’ equity</t>
        </is>
      </c>
      <c r="B43" s="5" t="n">
        <v>714392</v>
      </c>
      <c r="C43" s="5" t="n">
        <v>157192</v>
      </c>
    </row>
    <row r="44">
      <c r="A44" s="4" t="inlineStr">
        <is>
          <t>Total liabilities and stockholders’ equity</t>
        </is>
      </c>
      <c r="B44" s="5" t="n">
        <v>1232867</v>
      </c>
      <c r="C44" s="5" t="n">
        <v>422537</v>
      </c>
    </row>
    <row r="45">
      <c r="A45" s="4" t="inlineStr">
        <is>
          <t>Other current liabilities</t>
        </is>
      </c>
      <c r="B45" s="6" t="n">
        <v>1457</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BUSINESS COMBINATIONS (Tables)</t>
        </is>
      </c>
      <c r="B1" s="2" t="inlineStr">
        <is>
          <t>May 05, 2021</t>
        </is>
      </c>
      <c r="C1" s="2" t="inlineStr">
        <is>
          <t>Jun. 30, 2021</t>
        </is>
      </c>
    </row>
    <row r="2">
      <c r="A2" s="3" t="inlineStr">
        <is>
          <t>Business Combinations [Abstract]</t>
        </is>
      </c>
    </row>
    <row r="3">
      <c r="A3" s="4" t="inlineStr">
        <is>
          <t>Schedule of Business Acquisitions</t>
        </is>
      </c>
      <c r="B3" s="4" t="inlineStr">
        <is>
          <t xml:space="preserve">On May 5, 2021, we completed the acquisition of Bridg for purchase consideration of $578.9 million, as presented below (in thousands): May 5, 2021 Cash paid to common and preferred stockholders, warrant holders and vested option holders $ 337,166 Cash paid to extinguish acquiree debt 1,949 Cash paid to settle pre-acquisition liabilities and acquiree deal-related costs 8,012 Fair value of contingent consideration 230,921 Fair value of assumed options attributable to pre-combination service 841 Total purchase consideration $ 578,889 </t>
        </is>
      </c>
      <c r="C3" s="4" t="inlineStr">
        <is>
          <t xml:space="preserve">On March 5, 2021, we completed our acquisition of Dosh for purchase consideration of $277.1 million, as presented below (in thousands): March 5, 2021 Cash paid to common and preferred stockholders, warrant holders and vested option holders $ 136,164 Cash paid to extinguish acquiree debt 16,574 Cash paid to settle pre-acquisition liabilities and acquiree deal-related costs 3,463 Fair value of common stock transferred 117,354 Fair value of assumed options attributable to pre-combination service 3,593 Total purchase consideration $ 277,148 </t>
        </is>
      </c>
    </row>
    <row r="4">
      <c r="A4" s="4" t="inlineStr">
        <is>
          <t>Schedule of Recognized Identified Assets Acquired and Liabilities Assumed</t>
        </is>
      </c>
      <c r="B4" s="4" t="inlineStr">
        <is>
          <t xml:space="preserve">The following table presents the preliminary purchase consideration allocation recorded on our condensed consolidated balance sheet as of the acquisition date (in thousands): May 5, 2021 Cash and cash equivalents $ 1,630 Accounts receivable and other assets 1,989 Intangible assets 64,700 Goodwill 514,064 Accounts payable and other liabilities (3,494) Total purchase consideration $ 578,889 </t>
        </is>
      </c>
      <c r="C4" s="4" t="inlineStr">
        <is>
          <t xml:space="preserve">The following table presents the preliminary purchase consideration allocation recorded on our condensed consolidated balance sheet as of the acquisition date (in thousands): March 5, 2021 Cash and cash equivalents $ 7,323 Accounts receivable and other assets 6,146 Intangible assets 78,500 Goodwill 204,426 Accounts payable and other liabilities (4,146) Consumer incentive liability (15,101) Total purchase consideration $ 277,148 </t>
        </is>
      </c>
    </row>
    <row r="5">
      <c r="A5" s="4" t="inlineStr">
        <is>
          <t>Identifiable Intangible Assets Acquired</t>
        </is>
      </c>
      <c r="C5" s="4" t="inlineStr">
        <is>
          <t>The following table presents the components of identifiable intangible assets acquired and their estimated useful lives as of the date of acquisition (dollars in thousands): Fair Value Useful life (in years) Trade name $ 2,500 3.0 Developed technology 36,000 6.0 Merchant relationships 21,000 5.0 Partner relationships 2,000 7.0 Card-linked subscriber user base $ 17,000 5.0</t>
        </is>
      </c>
    </row>
    <row r="6">
      <c r="A6" s="4" t="inlineStr">
        <is>
          <t>Business Acquisition, Pro Forma Information</t>
        </is>
      </c>
      <c r="C6" s="4" t="inlineStr">
        <is>
          <t>Consequently, actual results will differ from the unaudited pro forma information presented below. Six Months Ended 2020 2021 Revenue $ 80,676 $ 119,453 Net loss $ (63,126) $ (80,53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changes in the carrying amount of goodwill for the six months ended June 30, 2021 are as follows (in thousands): Balance as of December 31, 2020 $ — Goodwill additions 718,490 Balance as of June 30, 2021 $ 718,490 </t>
        </is>
      </c>
    </row>
    <row r="5">
      <c r="A5" s="4" t="inlineStr">
        <is>
          <t>Schedule of Finite-Lived Intangible Assets</t>
        </is>
      </c>
      <c r="B5" s="4" t="inlineStr">
        <is>
          <t xml:space="preserve">ntangible assets subject to amortization as of June 30, 2021 were as follows: Cost Accumulated Amortization Net Weighted Average Remaining Useful Life (in thousands) (in years) Trade name $ 2,700 $ (284) $ 2,416 2.6 Developed technology 89,500 (3,349) 86,151 5.8 Merchant relationships 32,000 (1,692) 30,308 4.7 Partner relationships 2,000 (92) 1,908 6.7 Card-linked subscriber user base 17,000 (1,094) 15,906 4.7 Total other intangible assets $ 143,200 $ (6,511) $ 136,689 </t>
        </is>
      </c>
    </row>
    <row r="6">
      <c r="A6" s="4" t="inlineStr">
        <is>
          <t>Finite-lived Intangible Assets Amortization Expense</t>
        </is>
      </c>
      <c r="B6" s="4" t="inlineStr">
        <is>
          <t xml:space="preserve">As of June 30, 2021, we expect amortization expense in future periods to be as follows (in thousands): Amount 2021 (remainder of year) $ 12,968 2022 25,936 2023 25,870 2024 25,150 2025 25,002 Thereafter 21,763 Total expected future amortization expense $ 136,6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 [Table Text Block]</t>
        </is>
      </c>
      <c r="B4" s="4" t="inlineStr">
        <is>
          <t xml:space="preserve"> Three Months Ended Six Months Ended 2020 2021 2020 2021 Cost per Served Sale $ 20,353 $ 37,903 $ 51,199 $ 75,475 Cost per Redemption 7,339 18,453 21,407 33,760 Other 530 407 1,125 758 Cardlytics platform revenue $ 28,222 $ 56,763 $ 73,731 $ 109,993 Bridg platfo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t>
        </is>
      </c>
      <c r="B4" s="4" t="inlineStr">
        <is>
          <t>The following table summarizes activity related to our leases (in thousands): Three Months Ended June 30, Six Months Ended 2020 2021 2020 2021 Operating lease expense $ 886 $ 1,401 $ 1,913 $ 2,592 Variable lease expense 175 245 472 445 Short-term lease expense 45 25 157 50 The following table presents our weighted average borrowing rate and weighted average lease term: June 30, 2020 June 30, 2021 Weighted average borrowing rate 3.4 % 3.4 % Weighted average remaining lease term (years) 3.8 2.7</t>
        </is>
      </c>
    </row>
    <row r="5">
      <c r="A5" s="4" t="inlineStr">
        <is>
          <t>Lessee, Operating Lease, Liability, Maturity [Table Text Block]</t>
        </is>
      </c>
      <c r="B5" s="4" t="inlineStr">
        <is>
          <t xml:space="preserve">The following table summarizes future maturities of lease liabilities as of June 30, 2021 (in thousands): Amount 2021 (remainder of year) $ 3,164 2022 5,808 2023 3,476 2024 1,818 Thereafter 611 Total lease payments 14,877 Imputed interest 659 Total operating lease liabilities $ 14,2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Sep. 22, 2020</t>
        </is>
      </c>
    </row>
    <row r="2">
      <c r="A2" s="3" t="inlineStr">
        <is>
          <t>Debt Disclosure [Abstract]</t>
        </is>
      </c>
    </row>
    <row r="3">
      <c r="A3" s="4" t="inlineStr">
        <is>
          <t>Convertible Debt</t>
        </is>
      </c>
      <c r="B3" s="4" t="inlineStr">
        <is>
          <t xml:space="preserve">The net carrying amount of the liability component of the Notes was as follows (in thousands): June 30, 2021 Principal $ 230,000 Minus: Unamortized debt discount (45,930) Minus: Unamortized issuance costs (4,957) Net carrying amount of the liability component $ 179,113 The net carrying amount of the equity component of the Notes was as follows (in thousands): June 30, 2021 Proceeds allocated to the conversion options (debt discount) $ 53,096 Minus: Issuance costs (1,680) Net carrying amount of the equity component $ 51,416 Interest expense recognized related to the Notes is as follows (in thousands): Three Months Ended Six Months Ended Contractual interest expense (due in cash) $ 575 $ 1,150 Amortization of debt discount 2,359 4,680 Amortization of debt issuance costs 215 422 Total interest expense related to the Notes $ 3,149 $ 6,252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Allocation of recognized period costs</t>
        </is>
      </c>
      <c r="B4" s="4" t="inlineStr">
        <is>
          <t xml:space="preserve">The following table summarizes the allocation of stock-based compensation in the condensed consolidated statements of operations (in thousands): Three Months Ended Six Months Ended 2020 2021 2020 2021 Delivery costs $ 357 $ 521 $ 532 $ 830 Sales and marketing expense 2,567 3,655 3,836 6,087 Research and development expense 1,401 2,448 2,004 3,962 General and administration expense 4,783 6,713 6,861 9,706 Total stock-based compensation expense $ 9,108 $ 13,337 $ 13,233 $ 20,585 </t>
        </is>
      </c>
    </row>
    <row r="5">
      <c r="A5" s="4" t="inlineStr">
        <is>
          <t>Summary of common stock option activity</t>
        </is>
      </c>
      <c r="B5" s="4" t="inlineStr">
        <is>
          <t>Options to purchase shares of common stock generally vest over four years and expire 10 years following the date of grant. The following table summarizes changes in common stock options: Shares Weighted-Average Exercise Price Weighted Average Contractual Life (in years) Aggregate Intrinsic Value (1) Options outstanding — December 31, 2020 513 $ 23.91 Granted — — Exercised (80) 18.11 $ 7,768 Forfeited — — Canceled — — Options outstanding — June 30, 2021 433 24.99 5.34 44,115 Exercisable — June 30, 2021 431 $ 24.99 5.34 $ 43,971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June 30, 2021, the aggregate intrinsic value represents the total pre-tax intrinsic value based on the $126.93 per share closing price of our common stock as reported on the Nasdaq Global Market on June 30, 2021, that would have been received by option holders had all in-the-money options been exercised on that date. The following table summarizes changes in common stock options from the Dosh acquisition: Shares Weighted-Average Exercise Price Weighted Average Contractual Life (in years) Aggregate Intrinsic Value (1) Options outstanding — December 31, 2020 — $ — Assumed 104 3.06 Exercised (4) 3.06 $ 417 Forfeited (29) 3.06 Canceled — — Options outstanding — June 30, 2021 71 3.06 8.30 $ 8,801 Exercisable — June 30, 2021 12 $ 3.06 7.50 $ 1,444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June 30, 2021, the aggregate intrinsic value represents the total pre-tax intrinsic value based on the $126.93 per share closing price of our common stock as reported on the Nasdaq Global Market on June 30, 2021, that would have been received by option holders had all in-the-money options been exercised on that date.</t>
        </is>
      </c>
    </row>
    <row r="6">
      <c r="A6" s="4" t="inlineStr">
        <is>
          <t>Schedule of stock options valuation assumptions</t>
        </is>
      </c>
      <c r="B6" s="4" t="inlineStr">
        <is>
          <t>The Black-Scholes options pricing model is affected by the estimated fair value of our common stock as well as the following significant inputs: March 5, 2021 Value of Common Stock $ 128.06 Expected Term 7.0 Volatility 54.6 % Risk-free interest rate 1.1 % Exercise Price $ 3.06 Dividend Rate — %</t>
        </is>
      </c>
    </row>
    <row r="7">
      <c r="A7" s="4" t="inlineStr">
        <is>
          <t>Summary of RSU activity</t>
        </is>
      </c>
      <c r="B7" s="4" t="inlineStr">
        <is>
          <t xml:space="preserve">We grant restricted stock units ("RSUs") to employees and our non-employee directors. The following table summarizes changes in RSUs, inclusive of performance-based RSUs: Shares Weighted-Average Grant Date Fair Value Weighted-Average Remaining Contractual Term (in years) Unamortized Compensation Costs Unvested — December 31, 2020 2,434 $ 32.49 Granted 565 120.60 Vested (303) 31.85 Forfeited (108) 33.10 Unvested — June 30, 2021 2,588 $ 51.76 2.86 $ 108,9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f Contingent Consideration</t>
        </is>
      </c>
      <c r="B4" s="4" t="inlineStr">
        <is>
          <t xml:space="preserve">The fair value of contingent consideration in connection with the Bridg acquisition is as follows (in thousands): June 30, 2021 Level 1 Level 2 Level 3 Total Liabilities: Current contingent considerations $ — $ — $ 164,952 $ — Long-term contingent considerations — — 67,449 — Total liabilities $ — $ — $ 232,401 $ — </t>
        </is>
      </c>
    </row>
    <row r="5">
      <c r="A5" s="4" t="inlineStr">
        <is>
          <t>Schedule of Assumptions used for Estimating Fair Value of Contingent Consideration</t>
        </is>
      </c>
      <c r="B5" s="4" t="inlineStr">
        <is>
          <t>The following table summarizes key assumptions used for estimating the fair value of the contingent consideration: June 30, 2021 Revenue volatility 15.0 % Revenue discount rate 3.2 % Weighted average cost of capital 12.5 % Common stock volatility 79.0 % Portion to be paid in cash 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Deferred FI implementation costs</t>
        </is>
      </c>
      <c r="B4" s="4" t="inlineStr">
        <is>
          <t xml:space="preserve">The following table summarizes changes in deferred implementation costs (in thousands): Three Months Ended Six Months Ended 2020 2021 2020 2021 Beginning balance $ 7,375 $ 2,903 $ 8,383 $ 3,785 Amortization (991) (730) (1,999) (1,612) Ending balance $ 6,384 $ 2,173 $ 6,384 $ 2,1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antidilutive securities</t>
        </is>
      </c>
      <c r="B4" s="4" t="inlineStr">
        <is>
          <t xml:space="preserve"> June 30, 2020 2021 Common stock options 715 526 Convertible Senior Notes — 2,701 Unvested restricted stock units 2,627 2,588 Common stock issuable pursuant to the ESPP 9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The following tables provide information regarding the Cardlytics platform and the Bridg platform reportable segments (in thousands): Three Months Ended Six Months Ended 2020 2021 2020 2021 Cardlytics platform Adjusted contribution $ 12,402 $ 27,603 $ 32,781 $ 51,944 Plus: Adjusted Partner Share and other third-party costs (1) 15,820 29,160 40,950 58,049 Revenue $ 28,222 $ 56,763 $ 73,731 $ 109,993 Bridg platform Adjusted contribution $ — $ 2,027 $ — $ 2,027 Plus: Adjusted Partner Share and other third-party costs (1) — 63 — 63 Revenue $ — $ 2,090 $ — $ 2,090 Total Adjusted contribution $ 12,402 $ 29,630 $ 32,781 $ 53,971 Plus: Adjusted Partner Share and other third-party costs (1) 15,820 29,223 40,950 58,112 Revenue $ 28,222 $ 58,853 $ 73,731 $ 112,083 (1) Adjusted Partner Share and other third-party costs presented above represents GAAP Partner Share and other third-party data costs less deferred implementation costs, which is detailed below in our reconciliation of GAAP loss before income taxes to adjusted contribution.</t>
        </is>
      </c>
    </row>
    <row r="5">
      <c r="A5" s="4" t="inlineStr">
        <is>
          <t>Schedule of revenue by geographic areas</t>
        </is>
      </c>
      <c r="B5" s="4" t="inlineStr">
        <is>
          <t xml:space="preserve">The following tables provide geographical information (in thousands): Three Months Ended Six Months Ended 2020 2021 2020 2021 Revenue: United States $ 26,750 $ 54,145 $ 66,778 $ 103,262 United Kingdom 1,472 4,708 6,953 8,821 Total $ 28,222 $ 58,853 $ 73,731 $ 112,083 December 31, 2020 June 30, 2021 Property and equipment, net: United States $ 9,549 $ 8,886 United Kingdom 4,162 4,096 India 154 113 Total $ 13,865 $ 13,0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58853</v>
      </c>
      <c r="C4" s="6" t="n">
        <v>28222</v>
      </c>
      <c r="D4" s="6" t="n">
        <v>112083</v>
      </c>
      <c r="E4" s="6" t="n">
        <v>73731</v>
      </c>
    </row>
    <row r="5">
      <c r="A5" s="3" t="inlineStr">
        <is>
          <t>Costs and expenses:</t>
        </is>
      </c>
    </row>
    <row r="6">
      <c r="A6" s="4" t="inlineStr">
        <is>
          <t>Partner Share and other third-party costs</t>
        </is>
      </c>
      <c r="B6" s="5" t="n">
        <v>29953</v>
      </c>
      <c r="C6" s="5" t="n">
        <v>16811</v>
      </c>
      <c r="D6" s="5" t="n">
        <v>59724</v>
      </c>
      <c r="E6" s="5" t="n">
        <v>42949</v>
      </c>
    </row>
    <row r="7">
      <c r="A7" s="4" t="inlineStr">
        <is>
          <t>Delivery costs</t>
        </is>
      </c>
      <c r="B7" s="5" t="n">
        <v>5748</v>
      </c>
      <c r="C7" s="5" t="n">
        <v>3499</v>
      </c>
      <c r="D7" s="5" t="n">
        <v>9686</v>
      </c>
      <c r="E7" s="5" t="n">
        <v>6905</v>
      </c>
    </row>
    <row r="8">
      <c r="A8" s="4" t="inlineStr">
        <is>
          <t>Sales and marketing expense</t>
        </is>
      </c>
      <c r="B8" s="5" t="n">
        <v>17063</v>
      </c>
      <c r="C8" s="5" t="n">
        <v>10405</v>
      </c>
      <c r="D8" s="5" t="n">
        <v>30265</v>
      </c>
      <c r="E8" s="5" t="n">
        <v>21373</v>
      </c>
    </row>
    <row r="9">
      <c r="A9" s="4" t="inlineStr">
        <is>
          <t>Research and development expense</t>
        </is>
      </c>
      <c r="B9" s="5" t="n">
        <v>8934</v>
      </c>
      <c r="C9" s="5" t="n">
        <v>3966</v>
      </c>
      <c r="D9" s="5" t="n">
        <v>15152</v>
      </c>
      <c r="E9" s="5" t="n">
        <v>7817</v>
      </c>
    </row>
    <row r="10">
      <c r="A10" s="4" t="inlineStr">
        <is>
          <t>General and administration expense</t>
        </is>
      </c>
      <c r="B10" s="5" t="n">
        <v>16888</v>
      </c>
      <c r="C10" s="5" t="n">
        <v>11734</v>
      </c>
      <c r="D10" s="5" t="n">
        <v>29063</v>
      </c>
      <c r="E10" s="5" t="n">
        <v>22478</v>
      </c>
    </row>
    <row r="11">
      <c r="A11" s="4" t="inlineStr">
        <is>
          <t>Acquisition and integration costs</t>
        </is>
      </c>
      <c r="B11" s="5" t="n">
        <v>14182</v>
      </c>
      <c r="C11" s="5" t="n">
        <v>0</v>
      </c>
      <c r="D11" s="5" t="n">
        <v>21212</v>
      </c>
      <c r="E11" s="5" t="n">
        <v>0</v>
      </c>
    </row>
    <row r="12">
      <c r="A12" s="4" t="inlineStr">
        <is>
          <t>Depreciation and amortization expense</t>
        </is>
      </c>
      <c r="B12" s="5" t="n">
        <v>8833</v>
      </c>
      <c r="C12" s="5" t="n">
        <v>1545</v>
      </c>
      <c r="D12" s="5" t="n">
        <v>11898</v>
      </c>
      <c r="E12" s="5" t="n">
        <v>3876</v>
      </c>
    </row>
    <row r="13">
      <c r="A13" s="4" t="inlineStr">
        <is>
          <t>Total costs and expenses</t>
        </is>
      </c>
      <c r="B13" s="5" t="n">
        <v>101601</v>
      </c>
      <c r="C13" s="5" t="n">
        <v>47960</v>
      </c>
      <c r="D13" s="5" t="n">
        <v>177000</v>
      </c>
      <c r="E13" s="5" t="n">
        <v>105398</v>
      </c>
    </row>
    <row r="14">
      <c r="A14" s="4" t="inlineStr">
        <is>
          <t>Operating loss</t>
        </is>
      </c>
      <c r="B14" s="5" t="n">
        <v>-42748</v>
      </c>
      <c r="C14" s="5" t="n">
        <v>-19738</v>
      </c>
      <c r="D14" s="5" t="n">
        <v>-64917</v>
      </c>
      <c r="E14" s="5" t="n">
        <v>-31667</v>
      </c>
    </row>
    <row r="15">
      <c r="A15" s="3" t="inlineStr">
        <is>
          <t>Other (expense) income:</t>
        </is>
      </c>
    </row>
    <row r="16">
      <c r="A16" s="4" t="inlineStr">
        <is>
          <t>Interest (expense) income, net</t>
        </is>
      </c>
      <c r="B16" s="5" t="n">
        <v>-3078</v>
      </c>
      <c r="C16" s="5" t="n">
        <v>-10</v>
      </c>
      <c r="D16" s="5" t="n">
        <v>-6123</v>
      </c>
      <c r="E16" s="5" t="n">
        <v>274</v>
      </c>
    </row>
    <row r="17">
      <c r="A17" s="4" t="inlineStr">
        <is>
          <t>Change in fair value of contingent consideration</t>
        </is>
      </c>
      <c r="B17" s="5" t="n">
        <v>-1480</v>
      </c>
      <c r="C17" s="5" t="n">
        <v>0</v>
      </c>
      <c r="D17" s="5" t="n">
        <v>-1480</v>
      </c>
      <c r="E17" s="5" t="n">
        <v>0</v>
      </c>
    </row>
    <row r="18">
      <c r="A18" s="4" t="inlineStr">
        <is>
          <t>Foreign currency (loss) gain</t>
        </is>
      </c>
      <c r="B18" s="5" t="n">
        <v>0</v>
      </c>
      <c r="C18" s="5" t="n">
        <v>-10</v>
      </c>
      <c r="D18" s="5" t="n">
        <v>319</v>
      </c>
      <c r="E18" s="5" t="n">
        <v>-1896</v>
      </c>
    </row>
    <row r="19">
      <c r="A19" s="4" t="inlineStr">
        <is>
          <t>Total other expense</t>
        </is>
      </c>
      <c r="B19" s="5" t="n">
        <v>-4558</v>
      </c>
      <c r="C19" s="5" t="n">
        <v>-20</v>
      </c>
      <c r="D19" s="5" t="n">
        <v>-7284</v>
      </c>
      <c r="E19" s="5" t="n">
        <v>-1622</v>
      </c>
    </row>
    <row r="20">
      <c r="A20" s="4" t="inlineStr">
        <is>
          <t>Loss before income taxes</t>
        </is>
      </c>
      <c r="B20" s="5" t="n">
        <v>-47306</v>
      </c>
      <c r="C20" s="5" t="n">
        <v>-19758</v>
      </c>
      <c r="D20" s="5" t="n">
        <v>-72201</v>
      </c>
      <c r="E20" s="5" t="n">
        <v>-33289</v>
      </c>
    </row>
    <row r="21">
      <c r="A21" s="4" t="inlineStr">
        <is>
          <t>Income tax benefit</t>
        </is>
      </c>
      <c r="B21" s="5" t="n">
        <v>0</v>
      </c>
      <c r="C21" s="5" t="n">
        <v>0</v>
      </c>
      <c r="D21" s="5" t="n">
        <v>0</v>
      </c>
      <c r="E21" s="5" t="n">
        <v>0</v>
      </c>
    </row>
    <row r="22">
      <c r="A22" s="4" t="inlineStr">
        <is>
          <t>Net loss</t>
        </is>
      </c>
      <c r="B22" s="5" t="n">
        <v>-47306</v>
      </c>
      <c r="C22" s="5" t="n">
        <v>-19758</v>
      </c>
      <c r="D22" s="5" t="n">
        <v>-72201</v>
      </c>
      <c r="E22" s="5" t="n">
        <v>-33289</v>
      </c>
    </row>
    <row r="23">
      <c r="A23" s="4" t="inlineStr">
        <is>
          <t>Net loss attributable to common stockholders</t>
        </is>
      </c>
      <c r="B23" s="6" t="n">
        <v>-47306</v>
      </c>
      <c r="C23" s="6" t="n">
        <v>-19758</v>
      </c>
      <c r="D23" s="6" t="n">
        <v>-72201</v>
      </c>
      <c r="E23" s="6" t="n">
        <v>-33289</v>
      </c>
    </row>
    <row r="24">
      <c r="A24" s="4" t="inlineStr">
        <is>
          <t>Net loss per share attributable to common stockholders, basic and diluted (in USD per share)</t>
        </is>
      </c>
      <c r="B24" s="7" t="n">
        <v>-1.43</v>
      </c>
      <c r="C24" s="7" t="n">
        <v>-0.73</v>
      </c>
      <c r="D24" s="7" t="n">
        <v>-2.32</v>
      </c>
      <c r="E24" s="7" t="n">
        <v>-1.24</v>
      </c>
    </row>
    <row r="25">
      <c r="A25" s="4" t="inlineStr">
        <is>
          <t>Weighted-average common shares outstanding, basic and diluted (in shares)</t>
        </is>
      </c>
      <c r="B25" s="5" t="n">
        <v>32977</v>
      </c>
      <c r="C25" s="5" t="n">
        <v>27072</v>
      </c>
      <c r="D25" s="5" t="n">
        <v>31145</v>
      </c>
      <c r="E25" s="5" t="n">
        <v>268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VERVIEW OF BUSINESS AND BASIS OF PRESENTATION (Details) - USD ($) $ / shares in Units, shares in Thousands, $ in Thousands</t>
        </is>
      </c>
      <c r="B1" s="2" t="inlineStr">
        <is>
          <t>Mar. 05, 2021</t>
        </is>
      </c>
      <c r="C1" s="2" t="inlineStr">
        <is>
          <t>Mar. 31, 2020</t>
        </is>
      </c>
      <c r="D1" s="2" t="inlineStr">
        <is>
          <t>Jun. 30, 2021</t>
        </is>
      </c>
      <c r="E1" s="2" t="inlineStr">
        <is>
          <t>Jun. 30, 2020</t>
        </is>
      </c>
      <c r="F1" s="2" t="inlineStr">
        <is>
          <t>Jun. 30, 2021</t>
        </is>
      </c>
      <c r="G1" s="2" t="inlineStr">
        <is>
          <t>Jun. 30, 2020</t>
        </is>
      </c>
    </row>
    <row r="2">
      <c r="A2" s="3" t="inlineStr">
        <is>
          <t>Business Acquisition [Line Items]</t>
        </is>
      </c>
    </row>
    <row r="3">
      <c r="A3" s="4" t="inlineStr">
        <is>
          <t>Offering costs</t>
        </is>
      </c>
      <c r="F3" s="6" t="n">
        <v>190</v>
      </c>
      <c r="G3" s="6" t="n">
        <v>0</v>
      </c>
    </row>
    <row r="4">
      <c r="A4" s="4" t="inlineStr">
        <is>
          <t>Depreciation and amortization expense</t>
        </is>
      </c>
      <c r="C4" s="6" t="n">
        <v>800</v>
      </c>
    </row>
    <row r="5">
      <c r="A5" s="4" t="inlineStr">
        <is>
          <t>Restructuring charges</t>
        </is>
      </c>
      <c r="E5" s="6" t="n">
        <v>400</v>
      </c>
      <c r="F5" s="5" t="n">
        <v>900</v>
      </c>
    </row>
    <row r="6">
      <c r="A6" s="4" t="inlineStr">
        <is>
          <t>Credit loss expense</t>
        </is>
      </c>
      <c r="F6" s="5" t="n">
        <v>1156</v>
      </c>
      <c r="G6" s="6" t="n">
        <v>1326</v>
      </c>
    </row>
    <row r="7">
      <c r="A7" s="4" t="inlineStr">
        <is>
          <t>COVID-19 Pandemic</t>
        </is>
      </c>
    </row>
    <row r="8">
      <c r="A8" s="3" t="inlineStr">
        <is>
          <t>Business Acquisition [Line Items]</t>
        </is>
      </c>
    </row>
    <row r="9">
      <c r="A9" s="4" t="inlineStr">
        <is>
          <t>Deferred revenue</t>
        </is>
      </c>
      <c r="D9" s="6" t="n">
        <v>1200</v>
      </c>
      <c r="F9" s="5" t="n">
        <v>1200</v>
      </c>
    </row>
    <row r="10">
      <c r="A10" s="4" t="inlineStr">
        <is>
          <t>Credit loss expense</t>
        </is>
      </c>
      <c r="D10" s="5" t="n">
        <v>1300</v>
      </c>
    </row>
    <row r="11">
      <c r="A11" s="4" t="inlineStr">
        <is>
          <t>Public Equity Offering</t>
        </is>
      </c>
    </row>
    <row r="12">
      <c r="A12" s="3" t="inlineStr">
        <is>
          <t>Business Acquisition [Line Items]</t>
        </is>
      </c>
    </row>
    <row r="13">
      <c r="A13" s="4" t="inlineStr">
        <is>
          <t>Share price (in dollars per share)</t>
        </is>
      </c>
      <c r="B13" s="6" t="n">
        <v>130</v>
      </c>
    </row>
    <row r="14">
      <c r="A14" s="4" t="inlineStr">
        <is>
          <t>Number of shares issued</t>
        </is>
      </c>
      <c r="B14" s="5" t="n">
        <v>3850</v>
      </c>
    </row>
    <row r="15">
      <c r="A15" s="4" t="inlineStr">
        <is>
          <t>Total net proceeds</t>
        </is>
      </c>
      <c r="B15" s="6" t="n">
        <v>484000</v>
      </c>
    </row>
    <row r="16">
      <c r="A16" s="4" t="inlineStr">
        <is>
          <t>Underwriting discounts and commissions</t>
        </is>
      </c>
      <c r="B16" s="5" t="n">
        <v>16300</v>
      </c>
    </row>
    <row r="17">
      <c r="A17" s="4" t="inlineStr">
        <is>
          <t>Offering costs</t>
        </is>
      </c>
      <c r="B17" s="5" t="n">
        <v>200</v>
      </c>
    </row>
    <row r="18">
      <c r="A18" s="4" t="inlineStr">
        <is>
          <t>Dosh Holdings, Inc.</t>
        </is>
      </c>
    </row>
    <row r="19">
      <c r="A19" s="3" t="inlineStr">
        <is>
          <t>Business Acquisition [Line Items]</t>
        </is>
      </c>
    </row>
    <row r="20">
      <c r="A20" s="4" t="inlineStr">
        <is>
          <t>Purchase consideration</t>
        </is>
      </c>
      <c r="B20" s="5" t="n">
        <v>277148</v>
      </c>
    </row>
    <row r="21">
      <c r="A21" s="4" t="inlineStr">
        <is>
          <t>Cash</t>
        </is>
      </c>
      <c r="B21" s="5" t="n">
        <v>150000</v>
      </c>
    </row>
    <row r="22">
      <c r="A22" s="4" t="inlineStr">
        <is>
          <t>Adjustments and escrows</t>
        </is>
      </c>
      <c r="B22" s="6" t="n">
        <v>6200</v>
      </c>
    </row>
    <row r="23">
      <c r="A23" s="4" t="inlineStr">
        <is>
          <t>Share price (in dollars per share)</t>
        </is>
      </c>
      <c r="B23" s="7" t="n">
        <v>136.33</v>
      </c>
    </row>
    <row r="24">
      <c r="A24" s="4" t="inlineStr">
        <is>
          <t>Dosh Holdings, Inc. | Common Stock</t>
        </is>
      </c>
    </row>
    <row r="25">
      <c r="A25" s="3" t="inlineStr">
        <is>
          <t>Business Acquisition [Line Items]</t>
        </is>
      </c>
    </row>
    <row r="26">
      <c r="A26" s="4" t="inlineStr">
        <is>
          <t>Value of shares of common stock</t>
        </is>
      </c>
      <c r="B26" s="6" t="n">
        <v>117354</v>
      </c>
    </row>
    <row r="27">
      <c r="A27" s="4" t="inlineStr">
        <is>
          <t>Dosh Holdings, Inc. | Equity Option</t>
        </is>
      </c>
    </row>
    <row r="28">
      <c r="A28" s="3" t="inlineStr">
        <is>
          <t>Business Acquisition [Line Items]</t>
        </is>
      </c>
    </row>
    <row r="29">
      <c r="A29" s="4" t="inlineStr">
        <is>
          <t>Fair value of unvested options to purchase common stock</t>
        </is>
      </c>
      <c r="B29" s="5" t="n">
        <v>3593</v>
      </c>
      <c r="D29" s="6" t="n">
        <v>7600</v>
      </c>
      <c r="F29" s="6" t="n">
        <v>7600</v>
      </c>
    </row>
    <row r="30">
      <c r="A30" s="4" t="inlineStr">
        <is>
          <t>Proceeds from Issuance Initial Public Offering</t>
        </is>
      </c>
      <c r="B30" s="6" t="n">
        <v>500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RECENT ACCOUNTING STANDARDS - Consumer Incentives (Details) - USD ($) $ in Millions</t>
        </is>
      </c>
      <c r="B1" s="2" t="inlineStr">
        <is>
          <t>3 Months Ended</t>
        </is>
      </c>
    </row>
    <row r="2">
      <c r="B2" s="2" t="inlineStr">
        <is>
          <t>Jun. 30, 2021</t>
        </is>
      </c>
      <c r="C2" s="2" t="inlineStr">
        <is>
          <t>Jun. 30, 2020</t>
        </is>
      </c>
    </row>
    <row r="3">
      <c r="A3" s="3" t="inlineStr">
        <is>
          <t>Accounting Policies [Abstract]</t>
        </is>
      </c>
    </row>
    <row r="4">
      <c r="A4" s="4" t="inlineStr">
        <is>
          <t>Consumer Incentives, Expense</t>
        </is>
      </c>
      <c r="B4" s="8" t="n">
        <v>26.5</v>
      </c>
      <c r="C4" s="8" t="n">
        <v>1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RECENT ACCOUNTING STANDARDS - Cash, Cash Equivalents and Restricted Cash (Details) - USD ($) $ in Thousands</t>
        </is>
      </c>
      <c r="B1" s="2" t="inlineStr">
        <is>
          <t>Jun. 30, 2021</t>
        </is>
      </c>
      <c r="C1" s="2" t="inlineStr">
        <is>
          <t>Dec. 31, 2020</t>
        </is>
      </c>
      <c r="D1" s="2" t="inlineStr">
        <is>
          <t>Jun. 30, 2020</t>
        </is>
      </c>
    </row>
    <row r="2">
      <c r="A2" s="3" t="inlineStr">
        <is>
          <t>Accounting Policies [Abstract]</t>
        </is>
      </c>
    </row>
    <row r="3">
      <c r="A3" s="4" t="inlineStr">
        <is>
          <t>Cash and cash equivalents</t>
        </is>
      </c>
      <c r="B3" s="6" t="n">
        <v>250603</v>
      </c>
      <c r="C3" s="6" t="n">
        <v>293239</v>
      </c>
      <c r="D3" s="6" t="n">
        <v>98370</v>
      </c>
    </row>
    <row r="4">
      <c r="A4" s="4" t="inlineStr">
        <is>
          <t>Restricted cash</t>
        </is>
      </c>
      <c r="B4" s="6" t="n">
        <v>111</v>
      </c>
      <c r="D4" s="6" t="n">
        <v>1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RECENT ACCOUNTING STANDARDS - Disaggregat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 with Customer, Excluding Assessed Tax</t>
        </is>
      </c>
      <c r="B4" s="6" t="n">
        <v>56763</v>
      </c>
      <c r="C4" s="6" t="n">
        <v>28222</v>
      </c>
      <c r="D4" s="6" t="n">
        <v>109993</v>
      </c>
      <c r="E4" s="6" t="n">
        <v>73731</v>
      </c>
    </row>
    <row r="5">
      <c r="A5" s="4" t="inlineStr">
        <is>
          <t>Cost Other [Member]</t>
        </is>
      </c>
    </row>
    <row r="6">
      <c r="A6" s="3" t="inlineStr">
        <is>
          <t>Disaggregation of Revenue [Line Items]</t>
        </is>
      </c>
    </row>
    <row r="7">
      <c r="A7" s="4" t="inlineStr">
        <is>
          <t>Revenue from Contract with Customer, Excluding Assessed Tax</t>
        </is>
      </c>
      <c r="B7" s="6" t="n">
        <v>407</v>
      </c>
      <c r="C7" s="6" t="n">
        <v>530</v>
      </c>
      <c r="D7" s="6" t="n">
        <v>758</v>
      </c>
      <c r="E7" s="6" t="n">
        <v>112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BUSINESS COMBINATIONS - Narrative (Details) - USD ($) $ in Thousands</t>
        </is>
      </c>
      <c r="B1" s="2" t="inlineStr">
        <is>
          <t>Mar. 05, 2021</t>
        </is>
      </c>
      <c r="C1" s="2" t="inlineStr">
        <is>
          <t>Jun. 30, 2021</t>
        </is>
      </c>
      <c r="D1" s="2" t="inlineStr">
        <is>
          <t>Jun. 30, 2020</t>
        </is>
      </c>
      <c r="E1" s="2" t="inlineStr">
        <is>
          <t>Jun. 30, 2021</t>
        </is>
      </c>
      <c r="F1" s="2" t="inlineStr">
        <is>
          <t>Jun. 30, 2020</t>
        </is>
      </c>
    </row>
    <row r="2">
      <c r="A2" s="3" t="inlineStr">
        <is>
          <t>Business Acquisition [Line Items]</t>
        </is>
      </c>
    </row>
    <row r="3">
      <c r="A3" s="4" t="inlineStr">
        <is>
          <t>Revenue</t>
        </is>
      </c>
      <c r="C3" s="6" t="n">
        <v>58853</v>
      </c>
      <c r="D3" s="6" t="n">
        <v>28222</v>
      </c>
      <c r="E3" s="6" t="n">
        <v>112083</v>
      </c>
      <c r="F3" s="6" t="n">
        <v>73731</v>
      </c>
    </row>
    <row r="4">
      <c r="A4" s="4" t="inlineStr">
        <is>
          <t>Dosh Holdings, Inc.</t>
        </is>
      </c>
    </row>
    <row r="5">
      <c r="A5" s="3" t="inlineStr">
        <is>
          <t>Business Acquisition [Line Items]</t>
        </is>
      </c>
    </row>
    <row r="6">
      <c r="A6" s="4" t="inlineStr">
        <is>
          <t>Purchase consideration</t>
        </is>
      </c>
      <c r="B6" s="6" t="n">
        <v>2771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Schedule of Business Acquisitions (Details) - USD ($) $ in Thousands</t>
        </is>
      </c>
      <c r="B1" s="2" t="inlineStr">
        <is>
          <t>May 05, 2021</t>
        </is>
      </c>
      <c r="C1" s="2" t="inlineStr">
        <is>
          <t>Mar. 05, 2021</t>
        </is>
      </c>
      <c r="D1" s="2" t="inlineStr">
        <is>
          <t>Jun. 30, 2021</t>
        </is>
      </c>
    </row>
    <row r="2">
      <c r="A2" s="4" t="inlineStr">
        <is>
          <t>Dosh Holdings, Inc.</t>
        </is>
      </c>
    </row>
    <row r="3">
      <c r="A3" s="3" t="inlineStr">
        <is>
          <t>Business Acquisition [Line Items]</t>
        </is>
      </c>
    </row>
    <row r="4">
      <c r="A4" s="4" t="inlineStr">
        <is>
          <t>Cash paid to common and preferred stockholders, warrant holders and vested option holders</t>
        </is>
      </c>
      <c r="C4" s="6" t="n">
        <v>136164</v>
      </c>
    </row>
    <row r="5">
      <c r="A5" s="4" t="inlineStr">
        <is>
          <t>Cash paid to extinguish acquiree debt</t>
        </is>
      </c>
      <c r="C5" s="5" t="n">
        <v>16574</v>
      </c>
    </row>
    <row r="6">
      <c r="A6" s="4" t="inlineStr">
        <is>
          <t>Cash paid to settle pre-acquisition liabilities and acquiree deal-related costs</t>
        </is>
      </c>
      <c r="C6" s="5" t="n">
        <v>3463</v>
      </c>
    </row>
    <row r="7">
      <c r="A7" s="4" t="inlineStr">
        <is>
          <t>Total purchase consideration</t>
        </is>
      </c>
      <c r="C7" s="5" t="n">
        <v>277148</v>
      </c>
    </row>
    <row r="8">
      <c r="A8" s="4" t="inlineStr">
        <is>
          <t>Dosh Holdings, Inc. | Common Stock</t>
        </is>
      </c>
    </row>
    <row r="9">
      <c r="A9" s="3" t="inlineStr">
        <is>
          <t>Business Acquisition [Line Items]</t>
        </is>
      </c>
    </row>
    <row r="10">
      <c r="A10" s="4" t="inlineStr">
        <is>
          <t>Fair value of common stock transferred</t>
        </is>
      </c>
      <c r="C10" s="5" t="n">
        <v>117354</v>
      </c>
    </row>
    <row r="11">
      <c r="A11" s="4" t="inlineStr">
        <is>
          <t>Dosh Holdings, Inc. | Equity Option</t>
        </is>
      </c>
    </row>
    <row r="12">
      <c r="A12" s="3" t="inlineStr">
        <is>
          <t>Business Acquisition [Line Items]</t>
        </is>
      </c>
    </row>
    <row r="13">
      <c r="A13" s="4" t="inlineStr">
        <is>
          <t>Fair value of assumed options attributable to pre-combination service</t>
        </is>
      </c>
      <c r="C13" s="6" t="n">
        <v>3593</v>
      </c>
      <c r="D13" s="6" t="n">
        <v>7600</v>
      </c>
    </row>
    <row r="14">
      <c r="A14" s="4" t="inlineStr">
        <is>
          <t>Bridg, Inc., Mr. T Merger Sub, Inc. And Shareholder Representative Services LLC Merger Agreement</t>
        </is>
      </c>
    </row>
    <row r="15">
      <c r="A15" s="3" t="inlineStr">
        <is>
          <t>Business Acquisition [Line Items]</t>
        </is>
      </c>
    </row>
    <row r="16">
      <c r="A16" s="4" t="inlineStr">
        <is>
          <t>Cash paid to common and preferred stockholders, warrant holders and vested option holders</t>
        </is>
      </c>
      <c r="B16" s="6" t="n">
        <v>337166</v>
      </c>
    </row>
    <row r="17">
      <c r="A17" s="4" t="inlineStr">
        <is>
          <t>Cash paid to extinguish acquiree debt</t>
        </is>
      </c>
      <c r="B17" s="5" t="n">
        <v>1949</v>
      </c>
    </row>
    <row r="18">
      <c r="A18" s="4" t="inlineStr">
        <is>
          <t>Cash paid to settle pre-acquisition liabilities and acquiree deal-related costs</t>
        </is>
      </c>
      <c r="B18" s="5" t="n">
        <v>8012</v>
      </c>
    </row>
    <row r="19">
      <c r="A19" s="4" t="inlineStr">
        <is>
          <t>Total purchase consideration</t>
        </is>
      </c>
      <c r="B19" s="5" t="n">
        <v>578889</v>
      </c>
    </row>
    <row r="20">
      <c r="A20" s="4" t="inlineStr">
        <is>
          <t>Bridg, Inc., Mr. T Merger Sub, Inc. And Shareholder Representative Services LLC Merger Agreement | Common Stock</t>
        </is>
      </c>
    </row>
    <row r="21">
      <c r="A21" s="3" t="inlineStr">
        <is>
          <t>Business Acquisition [Line Items]</t>
        </is>
      </c>
    </row>
    <row r="22">
      <c r="A22" s="4" t="inlineStr">
        <is>
          <t>Fair value of common stock transferred</t>
        </is>
      </c>
      <c r="B22" s="5" t="n">
        <v>230921</v>
      </c>
    </row>
    <row r="23">
      <c r="A23" s="4" t="inlineStr">
        <is>
          <t>Bridg, Inc., Mr. T Merger Sub, Inc. And Shareholder Representative Services LLC Merger Agreement | Equity Option</t>
        </is>
      </c>
    </row>
    <row r="24">
      <c r="A24" s="3" t="inlineStr">
        <is>
          <t>Business Acquisition [Line Items]</t>
        </is>
      </c>
    </row>
    <row r="25">
      <c r="A25" s="4" t="inlineStr">
        <is>
          <t>Fair value of assumed options attributable to pre-combination service</t>
        </is>
      </c>
      <c r="B25" s="6" t="n">
        <v>8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COMBINATIONS - Assets and Liabilities Assumed (Details) - USD ($) $ in Thousands</t>
        </is>
      </c>
      <c r="B1" s="2" t="inlineStr">
        <is>
          <t>Jun. 30, 2021</t>
        </is>
      </c>
      <c r="C1" s="2" t="inlineStr">
        <is>
          <t>May 05, 2021</t>
        </is>
      </c>
      <c r="D1" s="2" t="inlineStr">
        <is>
          <t>Mar. 05, 2021</t>
        </is>
      </c>
      <c r="E1" s="2" t="inlineStr">
        <is>
          <t>Dec. 31, 2020</t>
        </is>
      </c>
    </row>
    <row r="2">
      <c r="A2" s="3" t="inlineStr">
        <is>
          <t>Business Acquisition [Line Items]</t>
        </is>
      </c>
    </row>
    <row r="3">
      <c r="A3" s="4" t="inlineStr">
        <is>
          <t>Goodwill</t>
        </is>
      </c>
      <c r="B3" s="6" t="n">
        <v>718490</v>
      </c>
      <c r="E3" s="6" t="n">
        <v>0</v>
      </c>
    </row>
    <row r="4">
      <c r="A4" s="4" t="inlineStr">
        <is>
          <t>Dosh Holdings, Inc.</t>
        </is>
      </c>
    </row>
    <row r="5">
      <c r="A5" s="3" t="inlineStr">
        <is>
          <t>Business Acquisition [Line Items]</t>
        </is>
      </c>
    </row>
    <row r="6">
      <c r="A6" s="4" t="inlineStr">
        <is>
          <t>Cash and cash equivalents</t>
        </is>
      </c>
      <c r="D6" s="6" t="n">
        <v>7323</v>
      </c>
    </row>
    <row r="7">
      <c r="A7" s="4" t="inlineStr">
        <is>
          <t>Accounts receivable and other assets</t>
        </is>
      </c>
      <c r="D7" s="5" t="n">
        <v>6146</v>
      </c>
    </row>
    <row r="8">
      <c r="A8" s="4" t="inlineStr">
        <is>
          <t>Intangible assets</t>
        </is>
      </c>
      <c r="D8" s="5" t="n">
        <v>78500</v>
      </c>
    </row>
    <row r="9">
      <c r="A9" s="4" t="inlineStr">
        <is>
          <t>Goodwill</t>
        </is>
      </c>
      <c r="D9" s="5" t="n">
        <v>204426</v>
      </c>
    </row>
    <row r="10">
      <c r="A10" s="4" t="inlineStr">
        <is>
          <t>Accounts payable and other liabilities</t>
        </is>
      </c>
      <c r="D10" s="5" t="n">
        <v>-4146</v>
      </c>
    </row>
    <row r="11">
      <c r="A11" s="4" t="inlineStr">
        <is>
          <t>Consumer incentive liability</t>
        </is>
      </c>
      <c r="D11" s="5" t="n">
        <v>-15101</v>
      </c>
    </row>
    <row r="12">
      <c r="A12" s="4" t="inlineStr">
        <is>
          <t>Total purchase consideration</t>
        </is>
      </c>
      <c r="D12" s="6" t="n">
        <v>277148</v>
      </c>
    </row>
    <row r="13">
      <c r="A13" s="4" t="inlineStr">
        <is>
          <t>Bridg, Inc., Mr. T Merger Sub, Inc. And Shareholder Representative Services LLC Merger Agreement</t>
        </is>
      </c>
    </row>
    <row r="14">
      <c r="A14" s="3" t="inlineStr">
        <is>
          <t>Business Acquisition [Line Items]</t>
        </is>
      </c>
    </row>
    <row r="15">
      <c r="A15" s="4" t="inlineStr">
        <is>
          <t>Cash and cash equivalents</t>
        </is>
      </c>
      <c r="C15" s="6" t="n">
        <v>1630</v>
      </c>
    </row>
    <row r="16">
      <c r="A16" s="4" t="inlineStr">
        <is>
          <t>Accounts receivable and other assets</t>
        </is>
      </c>
      <c r="C16" s="5" t="n">
        <v>1989</v>
      </c>
    </row>
    <row r="17">
      <c r="A17" s="4" t="inlineStr">
        <is>
          <t>Intangible assets</t>
        </is>
      </c>
      <c r="C17" s="5" t="n">
        <v>64700</v>
      </c>
    </row>
    <row r="18">
      <c r="A18" s="4" t="inlineStr">
        <is>
          <t>Goodwill</t>
        </is>
      </c>
      <c r="C18" s="5" t="n">
        <v>514064</v>
      </c>
    </row>
    <row r="19">
      <c r="A19" s="4" t="inlineStr">
        <is>
          <t>Accounts payable and other liabilities</t>
        </is>
      </c>
      <c r="C19" s="5" t="n">
        <v>-3494</v>
      </c>
    </row>
    <row r="20">
      <c r="A20" s="4" t="inlineStr">
        <is>
          <t>Total purchase consideration</t>
        </is>
      </c>
      <c r="C20" s="6" t="n">
        <v>5788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BUSINESS COMBINATIONS - Identifiable Intangible Assets Acquired (Details) - USD ($) $ in Thousands</t>
        </is>
      </c>
      <c r="B1" s="2" t="inlineStr">
        <is>
          <t>Mar. 05, 2021</t>
        </is>
      </c>
      <c r="C1" s="2" t="inlineStr">
        <is>
          <t>Jun. 30, 2021</t>
        </is>
      </c>
    </row>
    <row r="2">
      <c r="A2" s="4" t="inlineStr">
        <is>
          <t>Trade name</t>
        </is>
      </c>
    </row>
    <row r="3">
      <c r="A3" s="3" t="inlineStr">
        <is>
          <t>Acquired Finite-Lived Intangible Assets [Line Items]</t>
        </is>
      </c>
    </row>
    <row r="4">
      <c r="A4" s="4" t="inlineStr">
        <is>
          <t>Useful life (in years)</t>
        </is>
      </c>
      <c r="C4" s="4" t="inlineStr">
        <is>
          <t>2 years 7 months 6 days</t>
        </is>
      </c>
    </row>
    <row r="5">
      <c r="A5" s="4" t="inlineStr">
        <is>
          <t>Developed technology</t>
        </is>
      </c>
    </row>
    <row r="6">
      <c r="A6" s="3" t="inlineStr">
        <is>
          <t>Acquired Finite-Lived Intangible Assets [Line Items]</t>
        </is>
      </c>
    </row>
    <row r="7">
      <c r="A7" s="4" t="inlineStr">
        <is>
          <t>Useful life (in years)</t>
        </is>
      </c>
      <c r="C7" s="4" t="inlineStr">
        <is>
          <t>5 years 9 months 18 days</t>
        </is>
      </c>
    </row>
    <row r="8">
      <c r="A8" s="4" t="inlineStr">
        <is>
          <t>Merchant relationships</t>
        </is>
      </c>
    </row>
    <row r="9">
      <c r="A9" s="3" t="inlineStr">
        <is>
          <t>Acquired Finite-Lived Intangible Assets [Line Items]</t>
        </is>
      </c>
    </row>
    <row r="10">
      <c r="A10" s="4" t="inlineStr">
        <is>
          <t>Useful life (in years)</t>
        </is>
      </c>
      <c r="C10" s="4" t="inlineStr">
        <is>
          <t>4 years 8 months 12 days</t>
        </is>
      </c>
    </row>
    <row r="11">
      <c r="A11" s="4" t="inlineStr">
        <is>
          <t>Partner relationships</t>
        </is>
      </c>
    </row>
    <row r="12">
      <c r="A12" s="3" t="inlineStr">
        <is>
          <t>Acquired Finite-Lived Intangible Assets [Line Items]</t>
        </is>
      </c>
    </row>
    <row r="13">
      <c r="A13" s="4" t="inlineStr">
        <is>
          <t>Useful life (in years)</t>
        </is>
      </c>
      <c r="C13" s="4" t="inlineStr">
        <is>
          <t>6 years 8 months 12 days</t>
        </is>
      </c>
    </row>
    <row r="14">
      <c r="A14" s="4" t="inlineStr">
        <is>
          <t>Card-linked subscriber user base</t>
        </is>
      </c>
    </row>
    <row r="15">
      <c r="A15" s="3" t="inlineStr">
        <is>
          <t>Acquired Finite-Lived Intangible Assets [Line Items]</t>
        </is>
      </c>
    </row>
    <row r="16">
      <c r="A16" s="4" t="inlineStr">
        <is>
          <t>Useful life (in years)</t>
        </is>
      </c>
      <c r="C16" s="4" t="inlineStr">
        <is>
          <t>4 years 8 months 12 days</t>
        </is>
      </c>
    </row>
    <row r="17">
      <c r="A17" s="4" t="inlineStr">
        <is>
          <t>Dosh Holdings, Inc. | Trade name</t>
        </is>
      </c>
    </row>
    <row r="18">
      <c r="A18" s="3" t="inlineStr">
        <is>
          <t>Acquired Finite-Lived Intangible Assets [Line Items]</t>
        </is>
      </c>
    </row>
    <row r="19">
      <c r="A19" s="4" t="inlineStr">
        <is>
          <t>Fair Value</t>
        </is>
      </c>
      <c r="B19" s="6" t="n">
        <v>2500</v>
      </c>
    </row>
    <row r="20">
      <c r="A20" s="4" t="inlineStr">
        <is>
          <t>Useful life (in years)</t>
        </is>
      </c>
      <c r="B20" s="4" t="inlineStr">
        <is>
          <t>3 years</t>
        </is>
      </c>
    </row>
    <row r="21">
      <c r="A21" s="4" t="inlineStr">
        <is>
          <t>Dosh Holdings, Inc. | Developed technology</t>
        </is>
      </c>
    </row>
    <row r="22">
      <c r="A22" s="3" t="inlineStr">
        <is>
          <t>Acquired Finite-Lived Intangible Assets [Line Items]</t>
        </is>
      </c>
    </row>
    <row r="23">
      <c r="A23" s="4" t="inlineStr">
        <is>
          <t>Fair Value</t>
        </is>
      </c>
      <c r="B23" s="6" t="n">
        <v>36000</v>
      </c>
    </row>
    <row r="24">
      <c r="A24" s="4" t="inlineStr">
        <is>
          <t>Useful life (in years)</t>
        </is>
      </c>
      <c r="B24" s="4" t="inlineStr">
        <is>
          <t>6 years</t>
        </is>
      </c>
    </row>
    <row r="25">
      <c r="A25" s="4" t="inlineStr">
        <is>
          <t>Dosh Holdings, Inc. | Merchant relationships</t>
        </is>
      </c>
    </row>
    <row r="26">
      <c r="A26" s="3" t="inlineStr">
        <is>
          <t>Acquired Finite-Lived Intangible Assets [Line Items]</t>
        </is>
      </c>
    </row>
    <row r="27">
      <c r="A27" s="4" t="inlineStr">
        <is>
          <t>Fair Value</t>
        </is>
      </c>
      <c r="B27" s="6" t="n">
        <v>21000</v>
      </c>
    </row>
    <row r="28">
      <c r="A28" s="4" t="inlineStr">
        <is>
          <t>Useful life (in years)</t>
        </is>
      </c>
      <c r="B28" s="4" t="inlineStr">
        <is>
          <t>5 years</t>
        </is>
      </c>
    </row>
    <row r="29">
      <c r="A29" s="4" t="inlineStr">
        <is>
          <t>Dosh Holdings, Inc. | Partner relationships</t>
        </is>
      </c>
    </row>
    <row r="30">
      <c r="A30" s="3" t="inlineStr">
        <is>
          <t>Acquired Finite-Lived Intangible Assets [Line Items]</t>
        </is>
      </c>
    </row>
    <row r="31">
      <c r="A31" s="4" t="inlineStr">
        <is>
          <t>Fair Value</t>
        </is>
      </c>
      <c r="B31" s="6" t="n">
        <v>2000</v>
      </c>
    </row>
    <row r="32">
      <c r="A32" s="4" t="inlineStr">
        <is>
          <t>Useful life (in years)</t>
        </is>
      </c>
      <c r="B32" s="4" t="inlineStr">
        <is>
          <t>7 years</t>
        </is>
      </c>
    </row>
    <row r="33">
      <c r="A33" s="4" t="inlineStr">
        <is>
          <t>Dosh Holdings, Inc. | Card-linked subscriber user base</t>
        </is>
      </c>
    </row>
    <row r="34">
      <c r="A34" s="3" t="inlineStr">
        <is>
          <t>Acquired Finite-Lived Intangible Assets [Line Items]</t>
        </is>
      </c>
    </row>
    <row r="35">
      <c r="A35" s="4" t="inlineStr">
        <is>
          <t>Fair Value</t>
        </is>
      </c>
      <c r="B35" s="6" t="n">
        <v>17000</v>
      </c>
    </row>
    <row r="36">
      <c r="A36" s="4" t="inlineStr">
        <is>
          <t>Useful life (in years)</t>
        </is>
      </c>
      <c r="B36"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Consolidated Results of Operations (Details) - Dosh Holdings, Inc. - USD ($) $ in Thousands</t>
        </is>
      </c>
      <c r="B1" s="2" t="inlineStr">
        <is>
          <t>3 Months Ended</t>
        </is>
      </c>
    </row>
    <row r="2">
      <c r="B2" s="2" t="inlineStr">
        <is>
          <t>Jun. 30, 2021</t>
        </is>
      </c>
      <c r="C2" s="2" t="inlineStr">
        <is>
          <t>Jun. 30, 2020</t>
        </is>
      </c>
    </row>
    <row r="3">
      <c r="A3" s="3" t="inlineStr">
        <is>
          <t>Business Acquisition [Line Items]</t>
        </is>
      </c>
    </row>
    <row r="4">
      <c r="A4" s="4" t="inlineStr">
        <is>
          <t>Revenue</t>
        </is>
      </c>
      <c r="B4" s="6" t="n">
        <v>119453</v>
      </c>
      <c r="C4" s="6" t="n">
        <v>80676</v>
      </c>
    </row>
    <row r="5">
      <c r="A5" s="4" t="inlineStr">
        <is>
          <t>Net loss</t>
        </is>
      </c>
      <c r="B5" s="6" t="n">
        <v>-80535</v>
      </c>
      <c r="C5" s="6" t="n">
        <v>-631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S - Amortization expense schedule (Details) $ in Thousands</t>
        </is>
      </c>
      <c r="B1" s="2" t="inlineStr">
        <is>
          <t>Jun. 30, 2021USD ($)</t>
        </is>
      </c>
    </row>
    <row r="2">
      <c r="A2" s="3" t="inlineStr">
        <is>
          <t>Finite-Lived Intangible Assets [Line Items]</t>
        </is>
      </c>
    </row>
    <row r="3">
      <c r="A3" s="4" t="inlineStr">
        <is>
          <t>Finite-Lived Intangible Assets, Amortization Expense, Remainder of Fiscal Year</t>
        </is>
      </c>
      <c r="B3" s="6" t="n">
        <v>12968</v>
      </c>
    </row>
    <row r="4">
      <c r="A4" s="4" t="inlineStr">
        <is>
          <t>Finite-Lived Intangible Assets, Amortization Expense, Rolling Year Two</t>
        </is>
      </c>
      <c r="B4" s="5" t="n">
        <v>25936</v>
      </c>
    </row>
    <row r="5">
      <c r="A5" s="4" t="inlineStr">
        <is>
          <t>Finite-Lived Intangible Assets, Amortization Expense, Rolling Year Three</t>
        </is>
      </c>
      <c r="B5" s="5" t="n">
        <v>25870</v>
      </c>
    </row>
    <row r="6">
      <c r="A6" s="4" t="inlineStr">
        <is>
          <t>Finite-Lived Intangible Assets, Amortization Expense, Rolling Year Four</t>
        </is>
      </c>
      <c r="B6" s="5" t="n">
        <v>25150</v>
      </c>
    </row>
    <row r="7">
      <c r="A7" s="4" t="inlineStr">
        <is>
          <t>Finite-Lived Intangible Assets, Amortization Expense, Rolling Year Five</t>
        </is>
      </c>
      <c r="B7" s="5" t="n">
        <v>25002</v>
      </c>
    </row>
    <row r="8">
      <c r="A8" s="4" t="inlineStr">
        <is>
          <t>Finite-Lived Intangible Assets, Amortization Expense, after Year Five</t>
        </is>
      </c>
      <c r="B8" s="5" t="n">
        <v>21763</v>
      </c>
    </row>
    <row r="9">
      <c r="A9" s="4" t="inlineStr">
        <is>
          <t>Finite-Lived Intangible Assets, Net</t>
        </is>
      </c>
      <c r="B9" s="6" t="n">
        <v>1366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47306</v>
      </c>
      <c r="C4" s="6" t="n">
        <v>-19758</v>
      </c>
      <c r="D4" s="6" t="n">
        <v>-72201</v>
      </c>
      <c r="E4" s="6" t="n">
        <v>-33289</v>
      </c>
    </row>
    <row r="5">
      <c r="A5" s="3" t="inlineStr">
        <is>
          <t>Other comprehensive income (loss):</t>
        </is>
      </c>
    </row>
    <row r="6">
      <c r="A6" s="4" t="inlineStr">
        <is>
          <t>Foreign currency translation adjustments</t>
        </is>
      </c>
      <c r="B6" s="5" t="n">
        <v>-164</v>
      </c>
      <c r="C6" s="5" t="n">
        <v>105</v>
      </c>
      <c r="D6" s="5" t="n">
        <v>-460</v>
      </c>
      <c r="E6" s="5" t="n">
        <v>1402</v>
      </c>
    </row>
    <row r="7">
      <c r="A7" s="4" t="inlineStr">
        <is>
          <t>Total comprehensive loss</t>
        </is>
      </c>
      <c r="B7" s="6" t="n">
        <v>-47470</v>
      </c>
      <c r="C7" s="6" t="n">
        <v>-19653</v>
      </c>
      <c r="D7" s="6" t="n">
        <v>-72661</v>
      </c>
      <c r="E7" s="6" t="n">
        <v>-318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S - Changes in Carrying Amount of Goodwill (Details) $ in Thousands</t>
        </is>
      </c>
      <c r="B1" s="2" t="inlineStr">
        <is>
          <t>6 Months Ended</t>
        </is>
      </c>
    </row>
    <row r="2">
      <c r="B2" s="2" t="inlineStr">
        <is>
          <t>Jun. 30, 2021USD ($)</t>
        </is>
      </c>
    </row>
    <row r="3">
      <c r="A3" s="3" t="inlineStr">
        <is>
          <t>Goodwill [Roll Forward]</t>
        </is>
      </c>
    </row>
    <row r="4">
      <c r="A4" s="4" t="inlineStr">
        <is>
          <t>Balance as of December 31, 2020</t>
        </is>
      </c>
      <c r="B4" s="6" t="n">
        <v>0</v>
      </c>
    </row>
    <row r="5">
      <c r="A5" s="4" t="inlineStr">
        <is>
          <t>Goodwill additions</t>
        </is>
      </c>
      <c r="B5" s="5" t="n">
        <v>718490</v>
      </c>
    </row>
    <row r="6">
      <c r="A6" s="4" t="inlineStr">
        <is>
          <t>Balance as of June 30, 2021</t>
        </is>
      </c>
      <c r="B6" s="6" t="n">
        <v>71849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GOODWILL AND ACQUIRED INTANGIBLES - Other Intangible Assets Subject to Amortization (Details) $ in Thousands</t>
        </is>
      </c>
      <c r="B1" s="2" t="inlineStr">
        <is>
          <t>6 Months Ended</t>
        </is>
      </c>
    </row>
    <row r="2">
      <c r="B2" s="2" t="inlineStr">
        <is>
          <t>Jun. 30, 2021USD ($)</t>
        </is>
      </c>
    </row>
    <row r="3">
      <c r="A3" s="3" t="inlineStr">
        <is>
          <t>Finite-Lived Intangible Assets [Line Items]</t>
        </is>
      </c>
    </row>
    <row r="4">
      <c r="A4" s="4" t="inlineStr">
        <is>
          <t>Net</t>
        </is>
      </c>
      <c r="B4" s="6" t="n">
        <v>136689</v>
      </c>
    </row>
    <row r="5">
      <c r="A5" s="4" t="inlineStr">
        <is>
          <t>Trade name</t>
        </is>
      </c>
    </row>
    <row r="6">
      <c r="A6" s="3" t="inlineStr">
        <is>
          <t>Finite-Lived Intangible Assets [Line Items]</t>
        </is>
      </c>
    </row>
    <row r="7">
      <c r="A7" s="4" t="inlineStr">
        <is>
          <t>Cost</t>
        </is>
      </c>
      <c r="B7" s="5" t="n">
        <v>2700</v>
      </c>
    </row>
    <row r="8">
      <c r="A8" s="4" t="inlineStr">
        <is>
          <t>Accumulated Amortization</t>
        </is>
      </c>
      <c r="B8" s="5" t="n">
        <v>-284</v>
      </c>
    </row>
    <row r="9">
      <c r="A9" s="4" t="inlineStr">
        <is>
          <t>Net</t>
        </is>
      </c>
      <c r="B9" s="6" t="n">
        <v>2416</v>
      </c>
    </row>
    <row r="10">
      <c r="A10" s="4" t="inlineStr">
        <is>
          <t>Weighted Average Remaining Useful Life</t>
        </is>
      </c>
      <c r="B10" s="4" t="inlineStr">
        <is>
          <t>2 years 7 months 6 days</t>
        </is>
      </c>
    </row>
    <row r="11">
      <c r="A11" s="4" t="inlineStr">
        <is>
          <t>Developed technology</t>
        </is>
      </c>
    </row>
    <row r="12">
      <c r="A12" s="3" t="inlineStr">
        <is>
          <t>Finite-Lived Intangible Assets [Line Items]</t>
        </is>
      </c>
    </row>
    <row r="13">
      <c r="A13" s="4" t="inlineStr">
        <is>
          <t>Cost</t>
        </is>
      </c>
      <c r="B13" s="6" t="n">
        <v>89500</v>
      </c>
    </row>
    <row r="14">
      <c r="A14" s="4" t="inlineStr">
        <is>
          <t>Accumulated Amortization</t>
        </is>
      </c>
      <c r="B14" s="5" t="n">
        <v>-3349</v>
      </c>
    </row>
    <row r="15">
      <c r="A15" s="4" t="inlineStr">
        <is>
          <t>Net</t>
        </is>
      </c>
      <c r="B15" s="6" t="n">
        <v>86151</v>
      </c>
    </row>
    <row r="16">
      <c r="A16" s="4" t="inlineStr">
        <is>
          <t>Weighted Average Remaining Useful Life</t>
        </is>
      </c>
      <c r="B16" s="4" t="inlineStr">
        <is>
          <t>5 years 9 months 18 days</t>
        </is>
      </c>
    </row>
    <row r="17">
      <c r="A17" s="4" t="inlineStr">
        <is>
          <t>Merchant relationships</t>
        </is>
      </c>
    </row>
    <row r="18">
      <c r="A18" s="3" t="inlineStr">
        <is>
          <t>Finite-Lived Intangible Assets [Line Items]</t>
        </is>
      </c>
    </row>
    <row r="19">
      <c r="A19" s="4" t="inlineStr">
        <is>
          <t>Cost</t>
        </is>
      </c>
      <c r="B19" s="6" t="n">
        <v>32000</v>
      </c>
    </row>
    <row r="20">
      <c r="A20" s="4" t="inlineStr">
        <is>
          <t>Accumulated Amortization</t>
        </is>
      </c>
      <c r="B20" s="5" t="n">
        <v>-1692</v>
      </c>
    </row>
    <row r="21">
      <c r="A21" s="4" t="inlineStr">
        <is>
          <t>Net</t>
        </is>
      </c>
      <c r="B21" s="6" t="n">
        <v>30308</v>
      </c>
    </row>
    <row r="22">
      <c r="A22" s="4" t="inlineStr">
        <is>
          <t>Weighted Average Remaining Useful Life</t>
        </is>
      </c>
      <c r="B22" s="4" t="inlineStr">
        <is>
          <t>4 years 8 months 12 days</t>
        </is>
      </c>
    </row>
    <row r="23">
      <c r="A23" s="4" t="inlineStr">
        <is>
          <t>Partner relationships</t>
        </is>
      </c>
    </row>
    <row r="24">
      <c r="A24" s="3" t="inlineStr">
        <is>
          <t>Finite-Lived Intangible Assets [Line Items]</t>
        </is>
      </c>
    </row>
    <row r="25">
      <c r="A25" s="4" t="inlineStr">
        <is>
          <t>Cost</t>
        </is>
      </c>
      <c r="B25" s="6" t="n">
        <v>2000</v>
      </c>
    </row>
    <row r="26">
      <c r="A26" s="4" t="inlineStr">
        <is>
          <t>Accumulated Amortization</t>
        </is>
      </c>
      <c r="B26" s="5" t="n">
        <v>-92</v>
      </c>
    </row>
    <row r="27">
      <c r="A27" s="4" t="inlineStr">
        <is>
          <t>Net</t>
        </is>
      </c>
      <c r="B27" s="6" t="n">
        <v>1908</v>
      </c>
    </row>
    <row r="28">
      <c r="A28" s="4" t="inlineStr">
        <is>
          <t>Weighted Average Remaining Useful Life</t>
        </is>
      </c>
      <c r="B28" s="4" t="inlineStr">
        <is>
          <t>6 years 8 months 12 days</t>
        </is>
      </c>
    </row>
    <row r="29">
      <c r="A29" s="4" t="inlineStr">
        <is>
          <t>Card-linked subscriber user base</t>
        </is>
      </c>
    </row>
    <row r="30">
      <c r="A30" s="3" t="inlineStr">
        <is>
          <t>Finite-Lived Intangible Assets [Line Items]</t>
        </is>
      </c>
    </row>
    <row r="31">
      <c r="A31" s="4" t="inlineStr">
        <is>
          <t>Cost</t>
        </is>
      </c>
      <c r="B31" s="6" t="n">
        <v>17000</v>
      </c>
    </row>
    <row r="32">
      <c r="A32" s="4" t="inlineStr">
        <is>
          <t>Accumulated Amortization</t>
        </is>
      </c>
      <c r="B32" s="5" t="n">
        <v>-1094</v>
      </c>
    </row>
    <row r="33">
      <c r="A33" s="4" t="inlineStr">
        <is>
          <t>Net</t>
        </is>
      </c>
      <c r="B33" s="6" t="n">
        <v>15906</v>
      </c>
    </row>
    <row r="34">
      <c r="A34" s="4" t="inlineStr">
        <is>
          <t>Weighted Average Remaining Useful Life</t>
        </is>
      </c>
      <c r="B34" s="4" t="inlineStr">
        <is>
          <t>4 years 8 months 1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05, 2021</t>
        </is>
      </c>
    </row>
    <row r="3">
      <c r="A3" s="4" t="inlineStr">
        <is>
          <t>Consumer Incentives, Expense</t>
        </is>
      </c>
      <c r="B3" s="6" t="n">
        <v>26500</v>
      </c>
      <c r="C3" s="6" t="n">
        <v>11300</v>
      </c>
    </row>
    <row r="4">
      <c r="A4" s="4" t="inlineStr">
        <is>
          <t>Revenue from Contract with Customer, Excluding Assessed Tax</t>
        </is>
      </c>
      <c r="B4" s="5" t="n">
        <v>56763</v>
      </c>
      <c r="C4" s="5" t="n">
        <v>28222</v>
      </c>
      <c r="D4" s="6" t="n">
        <v>109993</v>
      </c>
      <c r="E4" s="6" t="n">
        <v>73731</v>
      </c>
    </row>
    <row r="5">
      <c r="A5" s="4" t="inlineStr">
        <is>
          <t>Business Combination, Recognized Identifiable Assets Acquired and Liabilities Assumed, Current Liabilities, Deferred Revenue</t>
        </is>
      </c>
      <c r="F5" s="6" t="n">
        <v>1800</v>
      </c>
    </row>
    <row r="6">
      <c r="A6" s="4" t="inlineStr">
        <is>
          <t>Cost per Served Sales [Member]</t>
        </is>
      </c>
    </row>
    <row r="7">
      <c r="A7" s="4" t="inlineStr">
        <is>
          <t>Revenue from Contract with Customer, Excluding Assessed Tax</t>
        </is>
      </c>
      <c r="B7" s="5" t="n">
        <v>37903</v>
      </c>
      <c r="C7" s="5" t="n">
        <v>20353</v>
      </c>
      <c r="D7" s="5" t="n">
        <v>75475</v>
      </c>
      <c r="E7" s="5" t="n">
        <v>51199</v>
      </c>
    </row>
    <row r="8">
      <c r="A8" s="4" t="inlineStr">
        <is>
          <t>Cost Other [Member]</t>
        </is>
      </c>
    </row>
    <row r="9">
      <c r="A9" s="4" t="inlineStr">
        <is>
          <t>Revenue from Contract with Customer, Excluding Assessed Tax</t>
        </is>
      </c>
      <c r="B9" s="5" t="n">
        <v>407</v>
      </c>
      <c r="C9" s="5" t="n">
        <v>530</v>
      </c>
      <c r="D9" s="5" t="n">
        <v>758</v>
      </c>
      <c r="E9" s="5" t="n">
        <v>1125</v>
      </c>
    </row>
    <row r="10">
      <c r="A10" s="4" t="inlineStr">
        <is>
          <t>Cost per Redemption [Member]</t>
        </is>
      </c>
    </row>
    <row r="11">
      <c r="A11" s="4" t="inlineStr">
        <is>
          <t>Revenue from Contract with Customer, Excluding Assessed Tax</t>
        </is>
      </c>
      <c r="B11" s="5" t="n">
        <v>18453</v>
      </c>
      <c r="C11" s="6" t="n">
        <v>7339</v>
      </c>
      <c r="D11" s="5" t="n">
        <v>33760</v>
      </c>
      <c r="E11" s="6" t="n">
        <v>21407</v>
      </c>
    </row>
    <row r="12">
      <c r="A12" s="4" t="inlineStr">
        <is>
          <t>Bridg Subscription Revenue</t>
        </is>
      </c>
    </row>
    <row r="13">
      <c r="A13" s="4" t="inlineStr">
        <is>
          <t>Revenue from Contract with Customer, Excluding Assessed Tax</t>
        </is>
      </c>
      <c r="B13" s="5" t="n">
        <v>1999</v>
      </c>
      <c r="D13" s="5" t="n">
        <v>1999</v>
      </c>
    </row>
    <row r="14">
      <c r="A14" s="4" t="inlineStr">
        <is>
          <t>Bridg Other Revenue</t>
        </is>
      </c>
    </row>
    <row r="15">
      <c r="A15" s="4" t="inlineStr">
        <is>
          <t>Revenue from Contract with Customer, Excluding Assessed Tax</t>
        </is>
      </c>
      <c r="B15" s="5" t="n">
        <v>91</v>
      </c>
    </row>
    <row r="16">
      <c r="A16" s="4" t="inlineStr">
        <is>
          <t>Bridg Total Revenue</t>
        </is>
      </c>
    </row>
    <row r="17">
      <c r="A17" s="4" t="inlineStr">
        <is>
          <t>Revenue from Contract with Customer, Excluding Assessed Tax</t>
        </is>
      </c>
      <c r="B17" s="6" t="n">
        <v>2090</v>
      </c>
      <c r="D17" s="6" t="n">
        <v>20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Jun. 30, 2021</t>
        </is>
      </c>
      <c r="C2" s="2" t="inlineStr">
        <is>
          <t>Jun. 30, 2020</t>
        </is>
      </c>
    </row>
    <row r="3">
      <c r="A3" s="3" t="inlineStr">
        <is>
          <t>Lessee, Lease, Description [Line Items]</t>
        </is>
      </c>
    </row>
    <row r="4">
      <c r="A4" s="4" t="inlineStr">
        <is>
          <t>Additional right-of-use assets</t>
        </is>
      </c>
      <c r="B4" s="8" t="n">
        <v>1.1</v>
      </c>
    </row>
    <row r="5">
      <c r="A5" s="4" t="inlineStr">
        <is>
          <t>Additional lease liabilities</t>
        </is>
      </c>
      <c r="B5" s="9" t="n">
        <v>1.5</v>
      </c>
    </row>
    <row r="6">
      <c r="A6" s="4" t="inlineStr">
        <is>
          <t>Cash payments</t>
        </is>
      </c>
      <c r="B6" s="9" t="n">
        <v>3.5</v>
      </c>
      <c r="C6" s="8" t="n">
        <v>1.7</v>
      </c>
    </row>
    <row r="7">
      <c r="A7" s="4" t="inlineStr">
        <is>
          <t>Dosh Holdings, Inc.</t>
        </is>
      </c>
    </row>
    <row r="8">
      <c r="A8" s="3" t="inlineStr">
        <is>
          <t>Lessee, Lease, Description [Line Items]</t>
        </is>
      </c>
    </row>
    <row r="9">
      <c r="A9" s="4" t="inlineStr">
        <is>
          <t>Additional right-of-use assets</t>
        </is>
      </c>
      <c r="B9" s="9" t="n">
        <v>0.9</v>
      </c>
    </row>
    <row r="10">
      <c r="A10" s="4" t="inlineStr">
        <is>
          <t>Additional lease liabilities</t>
        </is>
      </c>
      <c r="B10" s="9" t="n">
        <v>1.3</v>
      </c>
    </row>
    <row r="11">
      <c r="A11" s="4" t="inlineStr">
        <is>
          <t>Data Center Expansion</t>
        </is>
      </c>
    </row>
    <row r="12">
      <c r="A12" s="3" t="inlineStr">
        <is>
          <t>Lessee, Lease, Description [Line Items]</t>
        </is>
      </c>
    </row>
    <row r="13">
      <c r="A13" s="4" t="inlineStr">
        <is>
          <t>Additional right-of-use assets</t>
        </is>
      </c>
      <c r="B13" s="8" t="n">
        <v>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LEASES - Lease Information (Details) - USD ($) $ in Thousands</t>
        </is>
      </c>
      <c r="B1" s="2" t="inlineStr">
        <is>
          <t>3 Months Ended</t>
        </is>
      </c>
      <c r="C1" s="2" t="inlineStr">
        <is>
          <t>6 Months Ended</t>
        </is>
      </c>
    </row>
    <row r="2">
      <c r="B2" s="2" t="inlineStr">
        <is>
          <t>Jun. 30, 2020</t>
        </is>
      </c>
      <c r="C2" s="2" t="inlineStr">
        <is>
          <t>Jun. 30, 2021</t>
        </is>
      </c>
    </row>
    <row r="3">
      <c r="A3" s="3" t="inlineStr">
        <is>
          <t>Leases [Abstract]</t>
        </is>
      </c>
    </row>
    <row r="4">
      <c r="A4" s="4" t="inlineStr">
        <is>
          <t>Operating lease expense</t>
        </is>
      </c>
      <c r="B4" s="6" t="n">
        <v>886</v>
      </c>
      <c r="C4" s="6" t="n">
        <v>1401</v>
      </c>
    </row>
    <row r="5">
      <c r="A5" s="4" t="inlineStr">
        <is>
          <t>Variable lease expense</t>
        </is>
      </c>
      <c r="B5" s="5" t="n">
        <v>175</v>
      </c>
      <c r="C5" s="5" t="n">
        <v>245</v>
      </c>
    </row>
    <row r="6">
      <c r="A6" s="4" t="inlineStr">
        <is>
          <t>Short-term lease expense</t>
        </is>
      </c>
      <c r="B6" s="6" t="n">
        <v>45</v>
      </c>
      <c r="C6" s="6" t="n">
        <v>25</v>
      </c>
    </row>
    <row r="7">
      <c r="A7" s="4" t="inlineStr">
        <is>
          <t>Weighted average borrowing rate</t>
        </is>
      </c>
      <c r="B7" s="4" t="inlineStr">
        <is>
          <t>3.40%</t>
        </is>
      </c>
      <c r="C7" s="4" t="inlineStr">
        <is>
          <t>3.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Jun. 30, 2021USD ($)</t>
        </is>
      </c>
    </row>
    <row r="2">
      <c r="A2" s="3" t="inlineStr">
        <is>
          <t>Leases [Abstract]</t>
        </is>
      </c>
    </row>
    <row r="3">
      <c r="A3" s="4" t="inlineStr">
        <is>
          <t>2021</t>
        </is>
      </c>
      <c r="B3" s="6" t="n">
        <v>3164</v>
      </c>
    </row>
    <row r="4">
      <c r="A4" s="4" t="inlineStr">
        <is>
          <t>2022</t>
        </is>
      </c>
      <c r="B4" s="5" t="n">
        <v>5808</v>
      </c>
    </row>
    <row r="5">
      <c r="A5" s="4" t="inlineStr">
        <is>
          <t>2023</t>
        </is>
      </c>
      <c r="B5" s="5" t="n">
        <v>3476</v>
      </c>
    </row>
    <row r="6">
      <c r="A6" s="4" t="inlineStr">
        <is>
          <t>2024</t>
        </is>
      </c>
      <c r="B6" s="5" t="n">
        <v>1818</v>
      </c>
    </row>
    <row r="7">
      <c r="A7" s="4" t="inlineStr">
        <is>
          <t>Thereafter</t>
        </is>
      </c>
      <c r="B7" s="5" t="n">
        <v>611</v>
      </c>
    </row>
    <row r="8">
      <c r="A8" s="4" t="inlineStr">
        <is>
          <t>Total lease payments</t>
        </is>
      </c>
      <c r="B8" s="5" t="n">
        <v>14877</v>
      </c>
    </row>
    <row r="9">
      <c r="A9" s="4" t="inlineStr">
        <is>
          <t>Imputed interest</t>
        </is>
      </c>
      <c r="B9" s="5" t="n">
        <v>659</v>
      </c>
    </row>
    <row r="10">
      <c r="A10" s="4" t="inlineStr">
        <is>
          <t>Total operating lease liabilities</t>
        </is>
      </c>
      <c r="B10" s="6" t="n">
        <v>142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 width="33" customWidth="1" min="5" max="5"/>
    <col width="21" customWidth="1" min="6" max="6"/>
  </cols>
  <sheetData>
    <row r="1">
      <c r="A1" s="1" t="inlineStr">
        <is>
          <t>DEBT - Narrative (Details)</t>
        </is>
      </c>
      <c r="B1" s="2" t="inlineStr">
        <is>
          <t>Nov. 30, 2020USD ($)</t>
        </is>
      </c>
      <c r="C1" s="2" t="inlineStr">
        <is>
          <t>Sep. 22, 2020USD ($)numberOfDays$ / shares</t>
        </is>
      </c>
      <c r="D1" s="2" t="inlineStr">
        <is>
          <t>Jun. 30, 2021USD ($)</t>
        </is>
      </c>
      <c r="E1" s="2" t="inlineStr">
        <is>
          <t>Jun. 30, 2021USD ($)numberOfDays</t>
        </is>
      </c>
      <c r="F1" s="2" t="inlineStr">
        <is>
          <t>Dec. 31, 2020USD ($)</t>
        </is>
      </c>
    </row>
    <row r="2">
      <c r="A2" s="3" t="inlineStr">
        <is>
          <t>Debt Instrument [Line Items]</t>
        </is>
      </c>
    </row>
    <row r="3">
      <c r="A3" s="4" t="inlineStr">
        <is>
          <t>Debt instrument, face amount</t>
        </is>
      </c>
      <c r="D3" s="6" t="n">
        <v>230000000</v>
      </c>
      <c r="E3" s="6" t="n">
        <v>230000000</v>
      </c>
    </row>
    <row r="4">
      <c r="A4" s="4" t="inlineStr">
        <is>
          <t>Debt Instrument, Interest Rate, Stated Percentage</t>
        </is>
      </c>
      <c r="D4" s="4" t="inlineStr">
        <is>
          <t>1.00%</t>
        </is>
      </c>
      <c r="E4" s="4" t="inlineStr">
        <is>
          <t>1.00%</t>
        </is>
      </c>
    </row>
    <row r="5">
      <c r="A5" s="4" t="inlineStr">
        <is>
          <t>Proceeds from Convertible Debt</t>
        </is>
      </c>
      <c r="C5" s="6" t="n">
        <v>222700000</v>
      </c>
    </row>
    <row r="6">
      <c r="A6" s="4" t="inlineStr">
        <is>
          <t>Debt Instrument, Call Feature</t>
        </is>
      </c>
      <c r="D6" s="4" t="inlineStr">
        <is>
          <t>26.5 million</t>
        </is>
      </c>
    </row>
    <row r="7">
      <c r="A7" s="4" t="inlineStr">
        <is>
          <t>Debt Instrument, Convertible, Threshold Consecutive Trading Days | numberOfDays</t>
        </is>
      </c>
      <c r="E7" s="5" t="n">
        <v>10000</v>
      </c>
    </row>
    <row r="8">
      <c r="A8" s="4" t="inlineStr">
        <is>
          <t>Debt Instrument, Convertible, Threshold Percentage of Stock Price Trigger</t>
        </is>
      </c>
      <c r="E8" s="4" t="inlineStr">
        <is>
          <t>98.00%</t>
        </is>
      </c>
    </row>
    <row r="9">
      <c r="A9" s="4" t="inlineStr">
        <is>
          <t>Debt Instrument, Convertible, Conversion Ratio</t>
        </is>
      </c>
      <c r="C9" s="10" t="n">
        <v>11.7457</v>
      </c>
    </row>
    <row r="10">
      <c r="A10" s="4" t="inlineStr">
        <is>
          <t>Debt Instrument, Convertible, Conversion Price | $ / shares</t>
        </is>
      </c>
      <c r="C10" s="6" t="n">
        <v>85140</v>
      </c>
    </row>
    <row r="11">
      <c r="A11" s="4" t="inlineStr">
        <is>
          <t>Debt Instrument, Convertible, Redemption Period, Days Before Maturity Date</t>
        </is>
      </c>
      <c r="E11" s="4" t="inlineStr">
        <is>
          <t>36 days</t>
        </is>
      </c>
    </row>
    <row r="12">
      <c r="A12" s="4" t="inlineStr">
        <is>
          <t>Debt Instrument, Redemption Price, Percentage</t>
        </is>
      </c>
      <c r="C12" s="4" t="inlineStr">
        <is>
          <t>100.00%</t>
        </is>
      </c>
    </row>
    <row r="13">
      <c r="A13" s="4" t="inlineStr">
        <is>
          <t>Debt Instrument, Convertible, Threshold Principal Outstanding Amount For Partial Redemption</t>
        </is>
      </c>
      <c r="D13" s="6" t="n">
        <v>75000000</v>
      </c>
      <c r="E13" s="6" t="n">
        <v>75000000</v>
      </c>
    </row>
    <row r="14">
      <c r="A14" s="4" t="inlineStr">
        <is>
          <t>Debt Instrument, Required Compliance Period, Period After Written Notice</t>
        </is>
      </c>
      <c r="E14" s="4" t="inlineStr">
        <is>
          <t>60 days</t>
        </is>
      </c>
    </row>
    <row r="15">
      <c r="A15" s="4" t="inlineStr">
        <is>
          <t>Debt Instrument, Convertible, Percentage Of Holders To Require Written Notice Of Noncompliance</t>
        </is>
      </c>
      <c r="E15" s="4" t="inlineStr">
        <is>
          <t>25.00%</t>
        </is>
      </c>
    </row>
    <row r="16">
      <c r="A16" s="4" t="inlineStr">
        <is>
          <t>Debt Instrument, Convertible, Redemption Requirement, Amount Of Other Debt Called Due</t>
        </is>
      </c>
      <c r="D16" s="5" t="n">
        <v>35000000</v>
      </c>
      <c r="E16" s="6" t="n">
        <v>35000000</v>
      </c>
    </row>
    <row r="17">
      <c r="A17" s="4" t="inlineStr">
        <is>
          <t>Debt Instrument, Convertible, Covenant Noncompliance, Period Of Additional Interest</t>
        </is>
      </c>
      <c r="E17" s="4" t="inlineStr">
        <is>
          <t>365 days</t>
        </is>
      </c>
    </row>
    <row r="18">
      <c r="A18" s="4" t="inlineStr">
        <is>
          <t>Debt Instrument, Convertible, Liability Component, Discount Rate</t>
        </is>
      </c>
      <c r="E18" s="4" t="inlineStr">
        <is>
          <t>6.50%</t>
        </is>
      </c>
    </row>
    <row r="19">
      <c r="A19" s="4" t="inlineStr">
        <is>
          <t>Adjustments To Additional Paid In Capital, Issuance Of Capped Calls</t>
        </is>
      </c>
      <c r="C19" s="6" t="n">
        <v>26500000</v>
      </c>
    </row>
    <row r="20">
      <c r="A20" s="4" t="inlineStr">
        <is>
          <t>Option Indexed to Issuer's Equity, Strike Price | $ / shares</t>
        </is>
      </c>
      <c r="C20" s="7" t="n">
        <v>85.14</v>
      </c>
    </row>
    <row r="21">
      <c r="A21" s="4" t="inlineStr">
        <is>
          <t>Option Indexed to Issuer's Equity, Cap Price | $ / shares</t>
        </is>
      </c>
      <c r="C21" s="7" t="n">
        <v>128.51</v>
      </c>
    </row>
    <row r="22">
      <c r="A22" s="4" t="inlineStr">
        <is>
          <t>Long-term Line of Credit, Noncurrent</t>
        </is>
      </c>
      <c r="D22" s="5" t="n">
        <v>0</v>
      </c>
      <c r="E22" s="6" t="n">
        <v>0</v>
      </c>
    </row>
    <row r="23">
      <c r="A23" s="4" t="inlineStr">
        <is>
          <t>Debt Instrument, Unused Borrowing Capacity, Amount</t>
        </is>
      </c>
      <c r="D23" s="6" t="n">
        <v>50000000</v>
      </c>
      <c r="E23" s="6" t="n">
        <v>50000000</v>
      </c>
    </row>
    <row r="24">
      <c r="A24" s="4" t="inlineStr">
        <is>
          <t>Maximum borrowing capacity, percentage of accounts receivable</t>
        </is>
      </c>
      <c r="D24" s="4" t="inlineStr">
        <is>
          <t>85.00%</t>
        </is>
      </c>
      <c r="E24" s="4" t="inlineStr">
        <is>
          <t>85.00%</t>
        </is>
      </c>
    </row>
    <row r="25">
      <c r="A25" s="4" t="inlineStr">
        <is>
          <t>Debt Covenant Noncompliance, Scenario One</t>
        </is>
      </c>
    </row>
    <row r="26">
      <c r="A26" s="3" t="inlineStr">
        <is>
          <t>Debt Instrument [Line Items]</t>
        </is>
      </c>
    </row>
    <row r="27">
      <c r="A27" s="4" t="inlineStr">
        <is>
          <t>Debt Instrument, Convertible, Covenant Noncompliance, Period Of Additional Interest</t>
        </is>
      </c>
      <c r="E27" s="4" t="inlineStr">
        <is>
          <t>180 years</t>
        </is>
      </c>
    </row>
    <row r="28">
      <c r="A28" s="4" t="inlineStr">
        <is>
          <t>Debt Instrument, Convertible, Covenant Noncompliance, Additional Interest, Stated Percentage</t>
        </is>
      </c>
      <c r="D28" s="4" t="inlineStr">
        <is>
          <t>0.25%</t>
        </is>
      </c>
      <c r="E28" s="4" t="inlineStr">
        <is>
          <t>0.25%</t>
        </is>
      </c>
    </row>
    <row r="29">
      <c r="A29" s="4" t="inlineStr">
        <is>
          <t>Debt Covenant Noncompliance, Scenario Two</t>
        </is>
      </c>
    </row>
    <row r="30">
      <c r="A30" s="3" t="inlineStr">
        <is>
          <t>Debt Instrument [Line Items]</t>
        </is>
      </c>
    </row>
    <row r="31">
      <c r="A31" s="4" t="inlineStr">
        <is>
          <t>Debt Instrument, Convertible, Covenant Noncompliance, Additional Interest, Stated Percentage</t>
        </is>
      </c>
      <c r="D31" s="4" t="inlineStr">
        <is>
          <t>0.50%</t>
        </is>
      </c>
      <c r="E31" s="4" t="inlineStr">
        <is>
          <t>0.50%</t>
        </is>
      </c>
    </row>
    <row r="32">
      <c r="A32" s="4" t="inlineStr">
        <is>
          <t>Debt Covenant Noncompliance, Scenario Two | Minimum</t>
        </is>
      </c>
    </row>
    <row r="33">
      <c r="A33" s="3" t="inlineStr">
        <is>
          <t>Debt Instrument [Line Items]</t>
        </is>
      </c>
    </row>
    <row r="34">
      <c r="A34" s="4" t="inlineStr">
        <is>
          <t>Debt Instrument, Convertible, Covenant Noncompliance, Period Of Additional Interest</t>
        </is>
      </c>
      <c r="E34" s="4" t="inlineStr">
        <is>
          <t>181 days</t>
        </is>
      </c>
    </row>
    <row r="35">
      <c r="A35" s="4" t="inlineStr">
        <is>
          <t>Debt Covenant Noncompliance, Scenario Two | Maximum</t>
        </is>
      </c>
    </row>
    <row r="36">
      <c r="A36" s="3" t="inlineStr">
        <is>
          <t>Debt Instrument [Line Items]</t>
        </is>
      </c>
    </row>
    <row r="37">
      <c r="A37" s="4" t="inlineStr">
        <is>
          <t>Debt Instrument, Convertible, Covenant Noncompliance, Period Of Additional Interest</t>
        </is>
      </c>
      <c r="E37" s="4" t="inlineStr">
        <is>
          <t>365 days</t>
        </is>
      </c>
    </row>
    <row r="38">
      <c r="A38" s="4" t="inlineStr">
        <is>
          <t>Debt Conversion Scenario One</t>
        </is>
      </c>
    </row>
    <row r="39">
      <c r="A39" s="3" t="inlineStr">
        <is>
          <t>Debt Instrument [Line Items]</t>
        </is>
      </c>
    </row>
    <row r="40">
      <c r="A40" s="4" t="inlineStr">
        <is>
          <t>Debt Instrument, Convertible, Threshold Trading Days | numberOfDays</t>
        </is>
      </c>
      <c r="C40" s="5" t="n">
        <v>20000</v>
      </c>
    </row>
    <row r="41">
      <c r="A41" s="4" t="inlineStr">
        <is>
          <t>Debt Instrument, Convertible, Threshold Consecutive Trading Days | numberOfDays</t>
        </is>
      </c>
      <c r="C41" s="5" t="n">
        <v>30000</v>
      </c>
    </row>
    <row r="42">
      <c r="A42" s="4" t="inlineStr">
        <is>
          <t>Debt Instrument, Convertible, Threshold Percentage of Stock Price Trigger</t>
        </is>
      </c>
      <c r="C42" s="4" t="inlineStr">
        <is>
          <t>130.00%</t>
        </is>
      </c>
    </row>
    <row r="43">
      <c r="A43" s="4" t="inlineStr">
        <is>
          <t>Debt Conversion Scenario Two</t>
        </is>
      </c>
    </row>
    <row r="44">
      <c r="A44" s="3" t="inlineStr">
        <is>
          <t>Debt Instrument [Line Items]</t>
        </is>
      </c>
    </row>
    <row r="45">
      <c r="A45" s="4" t="inlineStr">
        <is>
          <t>Debt Instrument, Convertible, Threshold Trading Days | numberOfDays</t>
        </is>
      </c>
      <c r="E45" s="5" t="n">
        <v>5000</v>
      </c>
    </row>
    <row r="46">
      <c r="A46" s="4" t="inlineStr">
        <is>
          <t>Debt Conversion Scenario Three</t>
        </is>
      </c>
    </row>
    <row r="47">
      <c r="A47" s="3" t="inlineStr">
        <is>
          <t>Debt Instrument [Line Items]</t>
        </is>
      </c>
    </row>
    <row r="48">
      <c r="A48" s="4" t="inlineStr">
        <is>
          <t>Debt Instrument, Convertible, Threshold Trading Days | numberOfDays</t>
        </is>
      </c>
      <c r="E48" s="5" t="n">
        <v>20</v>
      </c>
    </row>
    <row r="49">
      <c r="A49" s="4" t="inlineStr">
        <is>
          <t>Debt Instrument, Convertible, Threshold Consecutive Trading Days | numberOfDays</t>
        </is>
      </c>
      <c r="E49" s="5" t="n">
        <v>30</v>
      </c>
    </row>
    <row r="50">
      <c r="A50" s="4" t="inlineStr">
        <is>
          <t>Debt Instrument, Convertible, Threshold Percentage of Stock Price Trigger</t>
        </is>
      </c>
      <c r="E50" s="4" t="inlineStr">
        <is>
          <t>130.00%</t>
        </is>
      </c>
    </row>
    <row r="51">
      <c r="A51" s="4" t="inlineStr">
        <is>
          <t>Convertible Senior Notes, Additional Principal Option</t>
        </is>
      </c>
    </row>
    <row r="52">
      <c r="A52" s="3" t="inlineStr">
        <is>
          <t>Debt Instrument [Line Items]</t>
        </is>
      </c>
    </row>
    <row r="53">
      <c r="A53" s="4" t="inlineStr">
        <is>
          <t>Debt instrument, face amount</t>
        </is>
      </c>
      <c r="D53" s="6" t="n">
        <v>30000000</v>
      </c>
      <c r="E53" s="6" t="n">
        <v>30000000</v>
      </c>
    </row>
    <row r="54">
      <c r="A54" s="4" t="inlineStr">
        <is>
          <t>Lines of credit</t>
        </is>
      </c>
    </row>
    <row r="55">
      <c r="A55" s="3" t="inlineStr">
        <is>
          <t>Debt Instrument [Line Items]</t>
        </is>
      </c>
    </row>
    <row r="56">
      <c r="A56" s="4" t="inlineStr">
        <is>
          <t>Maximum borrowing capacity</t>
        </is>
      </c>
      <c r="D56" s="6" t="n">
        <v>50000000</v>
      </c>
      <c r="E56" s="6" t="n">
        <v>50000000</v>
      </c>
    </row>
    <row r="57">
      <c r="A57" s="4" t="inlineStr">
        <is>
          <t>Debt instrument, interest rate</t>
        </is>
      </c>
      <c r="D57" s="4" t="inlineStr">
        <is>
          <t>2.75%</t>
        </is>
      </c>
      <c r="E57" s="4" t="inlineStr">
        <is>
          <t>2.75%</t>
        </is>
      </c>
    </row>
    <row r="58">
      <c r="A58" s="4" t="inlineStr">
        <is>
          <t>Commitment fee percentage</t>
        </is>
      </c>
      <c r="E58" s="4" t="inlineStr">
        <is>
          <t>0.15%</t>
        </is>
      </c>
    </row>
    <row r="59">
      <c r="A59" s="4" t="inlineStr">
        <is>
          <t>Lines of credit | Loan Facility, Threshold Two [Member] | Prime Rate</t>
        </is>
      </c>
    </row>
    <row r="60">
      <c r="A60" s="3" t="inlineStr">
        <is>
          <t>Debt Instrument [Line Items]</t>
        </is>
      </c>
    </row>
    <row r="61">
      <c r="A61" s="4" t="inlineStr">
        <is>
          <t>Basis spread on variable rate</t>
        </is>
      </c>
      <c r="E61" s="4" t="inlineStr">
        <is>
          <t>0.50%</t>
        </is>
      </c>
    </row>
    <row r="62">
      <c r="A62" s="4" t="inlineStr">
        <is>
          <t>Revolving Credit Facility | Lines of credit</t>
        </is>
      </c>
    </row>
    <row r="63">
      <c r="A63" s="3" t="inlineStr">
        <is>
          <t>Debt Instrument [Line Items]</t>
        </is>
      </c>
    </row>
    <row r="64">
      <c r="A64" s="4" t="inlineStr">
        <is>
          <t>Maximum borrowing capacity</t>
        </is>
      </c>
      <c r="B64" s="6" t="n">
        <v>40000000</v>
      </c>
      <c r="F64" s="6" t="n">
        <v>50000000</v>
      </c>
    </row>
    <row r="65">
      <c r="A65" s="4" t="inlineStr">
        <is>
          <t>Debt Instrument, Covenant, Billing Covenant Period</t>
        </is>
      </c>
      <c r="B65" s="4" t="inlineStr">
        <is>
          <t>12 months</t>
        </is>
      </c>
    </row>
    <row r="66">
      <c r="A66" s="4" t="inlineStr">
        <is>
          <t>Debt Instrument, Covenant, Minimum Cash Plus Liquidity Requirement</t>
        </is>
      </c>
      <c r="B66" s="6" t="n">
        <v>5000000</v>
      </c>
    </row>
    <row r="67">
      <c r="A67" s="4" t="inlineStr">
        <is>
          <t>Debt Instrument, Covenant, Cast To Funded Senior Debt Ratio</t>
        </is>
      </c>
      <c r="D67" s="11" t="n">
        <v>1.25</v>
      </c>
      <c r="E67" s="11" t="n">
        <v>1.25</v>
      </c>
    </row>
    <row r="68">
      <c r="A68" s="4" t="inlineStr">
        <is>
          <t>Debt Instrument, Unused Borrowing Capacity, Amount</t>
        </is>
      </c>
      <c r="D68" s="6" t="n">
        <v>50000000</v>
      </c>
      <c r="E68" s="6" t="n">
        <v>50000000</v>
      </c>
    </row>
    <row r="69">
      <c r="A69" s="4" t="inlineStr">
        <is>
          <t>Revolving Credit Facility | Lines of credit | Minimum</t>
        </is>
      </c>
    </row>
    <row r="70">
      <c r="A70" s="3" t="inlineStr">
        <is>
          <t>Debt Instrument [Line Items]</t>
        </is>
      </c>
    </row>
    <row r="71">
      <c r="A71" s="4" t="inlineStr">
        <is>
          <t>Debt Instrument, Covenant, Billing Covenant</t>
        </is>
      </c>
      <c r="B71" s="5" t="n">
        <v>210000000</v>
      </c>
    </row>
    <row r="72">
      <c r="A72" s="4" t="inlineStr">
        <is>
          <t>Revolving Credit Facility | Lines of credit | Maximum</t>
        </is>
      </c>
    </row>
    <row r="73">
      <c r="A73" s="3" t="inlineStr">
        <is>
          <t>Debt Instrument [Line Items]</t>
        </is>
      </c>
    </row>
    <row r="74">
      <c r="A74" s="4" t="inlineStr">
        <is>
          <t>Debt Instrument, Covenant, Billing Covenant</t>
        </is>
      </c>
      <c r="B74" s="6" t="n">
        <v>25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DEBT - Net Carrying Amount of Liability Component (Details) $ in Thousands</t>
        </is>
      </c>
      <c r="B1" s="2" t="inlineStr">
        <is>
          <t>Sep. 22, 2020USD ($)</t>
        </is>
      </c>
    </row>
    <row r="2">
      <c r="A2" s="3" t="inlineStr">
        <is>
          <t>Debt Disclosure [Abstract]</t>
        </is>
      </c>
    </row>
    <row r="3">
      <c r="A3" s="4" t="inlineStr">
        <is>
          <t>Principal</t>
        </is>
      </c>
      <c r="B3" s="6" t="n">
        <v>230000</v>
      </c>
    </row>
    <row r="4">
      <c r="A4" s="4" t="inlineStr">
        <is>
          <t>Minus: Unamortized debt discount</t>
        </is>
      </c>
      <c r="B4" s="5" t="n">
        <v>-45930</v>
      </c>
    </row>
    <row r="5">
      <c r="A5" s="4" t="inlineStr">
        <is>
          <t>Minus: Unamortized issuance costs</t>
        </is>
      </c>
      <c r="B5" s="5" t="n">
        <v>-4957</v>
      </c>
    </row>
    <row r="6">
      <c r="A6" s="4" t="inlineStr">
        <is>
          <t>Net carrying amount of the liability component</t>
        </is>
      </c>
      <c r="B6" s="6" t="n">
        <v>1791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DEBT - Net Carrying Amount of Equity Component (Details) $ in Thousands</t>
        </is>
      </c>
      <c r="B1" s="2" t="inlineStr">
        <is>
          <t>Sep. 22, 2020USD ($)</t>
        </is>
      </c>
    </row>
    <row r="2">
      <c r="A2" s="3" t="inlineStr">
        <is>
          <t>Debt Disclosure [Abstract]</t>
        </is>
      </c>
    </row>
    <row r="3">
      <c r="A3" s="4" t="inlineStr">
        <is>
          <t>Proceeds allocated to the conversion options (debt discount)</t>
        </is>
      </c>
      <c r="B3" s="6" t="n">
        <v>53096</v>
      </c>
    </row>
    <row r="4">
      <c r="A4" s="4" t="inlineStr">
        <is>
          <t>Minus: Issuance costs</t>
        </is>
      </c>
      <c r="B4" s="5" t="n">
        <v>-1680</v>
      </c>
    </row>
    <row r="5">
      <c r="A5" s="4" t="inlineStr">
        <is>
          <t>Net carrying amount of the equity component</t>
        </is>
      </c>
      <c r="B5" s="6" t="n">
        <v>514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Interest Expense Recognized (Details) - USD ($) $ in Thousands</t>
        </is>
      </c>
      <c r="B1" s="2" t="inlineStr">
        <is>
          <t>Sep. 22, 2020</t>
        </is>
      </c>
      <c r="C1" s="2" t="inlineStr">
        <is>
          <t>Jun. 30, 2021</t>
        </is>
      </c>
      <c r="D1" s="2" t="inlineStr">
        <is>
          <t>Jun. 30, 2020</t>
        </is>
      </c>
    </row>
    <row r="2">
      <c r="A2" s="3" t="inlineStr">
        <is>
          <t>Debt Disclosure [Abstract]</t>
        </is>
      </c>
    </row>
    <row r="3">
      <c r="A3" s="4" t="inlineStr">
        <is>
          <t>Contractual interest expense (due in cash)</t>
        </is>
      </c>
      <c r="B3" s="6" t="n">
        <v>1150</v>
      </c>
    </row>
    <row r="4">
      <c r="A4" s="4" t="inlineStr">
        <is>
          <t>Amortization of debt discount</t>
        </is>
      </c>
      <c r="B4" s="5" t="n">
        <v>4680</v>
      </c>
      <c r="C4" s="6" t="n">
        <v>4680</v>
      </c>
      <c r="D4" s="6" t="n">
        <v>0</v>
      </c>
    </row>
    <row r="5">
      <c r="A5" s="4" t="inlineStr">
        <is>
          <t>Amortization of debt issuance costs</t>
        </is>
      </c>
      <c r="B5" s="5" t="n">
        <v>422</v>
      </c>
    </row>
    <row r="6">
      <c r="A6" s="4" t="inlineStr">
        <is>
          <t>Total interest expense related to the Notes</t>
        </is>
      </c>
      <c r="B6" s="6" t="n">
        <v>62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9</t>
        </is>
      </c>
      <c r="C2" s="5" t="n">
        <v>26547</v>
      </c>
    </row>
    <row r="3">
      <c r="A3" s="4" t="inlineStr">
        <is>
          <t>Beginning balance at Dec. 31, 2019</t>
        </is>
      </c>
      <c r="B3" s="6" t="n">
        <v>143267</v>
      </c>
      <c r="C3" s="6" t="n">
        <v>8</v>
      </c>
      <c r="D3" s="6" t="n">
        <v>480578</v>
      </c>
      <c r="E3" s="6" t="n">
        <v>1312</v>
      </c>
      <c r="F3" s="6" t="n">
        <v>-338631</v>
      </c>
    </row>
    <row r="4">
      <c r="A4" s="3" t="inlineStr">
        <is>
          <t>Increase (Decrease) in Stockholders' Equity [Roll Forward]</t>
        </is>
      </c>
    </row>
    <row r="5">
      <c r="A5" s="4" t="inlineStr">
        <is>
          <t>Exercise of common stock options (in shares)</t>
        </is>
      </c>
      <c r="C5" s="5" t="n">
        <v>275</v>
      </c>
    </row>
    <row r="6">
      <c r="A6" s="4" t="inlineStr">
        <is>
          <t>Exercise of common stock options</t>
        </is>
      </c>
      <c r="B6" s="6" t="n">
        <v>5426</v>
      </c>
      <c r="D6" s="6" t="n">
        <v>5426</v>
      </c>
    </row>
    <row r="7">
      <c r="A7" s="4" t="inlineStr">
        <is>
          <t>Stock Issued During Period, Shares, Warrants Exercised In Period</t>
        </is>
      </c>
      <c r="B7" s="5" t="n">
        <v>0</v>
      </c>
      <c r="C7" s="5" t="n">
        <v>9</v>
      </c>
      <c r="D7" s="5" t="n">
        <v>0</v>
      </c>
    </row>
    <row r="8">
      <c r="A8" s="4" t="inlineStr">
        <is>
          <t>Vesting of common stock warrants</t>
        </is>
      </c>
      <c r="B8" s="6" t="n">
        <v>12347</v>
      </c>
    </row>
    <row r="9">
      <c r="A9" s="4" t="inlineStr">
        <is>
          <t>Stock-based compensation</t>
        </is>
      </c>
      <c r="D9" s="6" t="n">
        <v>12347</v>
      </c>
    </row>
    <row r="10">
      <c r="A10" s="4" t="inlineStr">
        <is>
          <t>Stock Issued During Period, Value, Restricted Stock Award, Gross</t>
        </is>
      </c>
      <c r="C10" s="6" t="n">
        <v>0</v>
      </c>
      <c r="D10" s="5" t="n">
        <v>0</v>
      </c>
    </row>
    <row r="11">
      <c r="A11" s="4" t="inlineStr">
        <is>
          <t>Stock Issued During Period, Shares, Restricted Stock Award, Net of Forfeitures</t>
        </is>
      </c>
      <c r="C11" s="5" t="n">
        <v>416</v>
      </c>
    </row>
    <row r="12">
      <c r="A12" s="4" t="inlineStr">
        <is>
          <t>Settlement of restricted stock (in shares)</t>
        </is>
      </c>
      <c r="C12" s="5" t="n">
        <v>0</v>
      </c>
    </row>
    <row r="13">
      <c r="A13" s="4" t="inlineStr">
        <is>
          <t>Stock Issued During Period, Value, Employee Stock Purchase Plan</t>
        </is>
      </c>
      <c r="B13" s="5" t="n">
        <v>1312</v>
      </c>
      <c r="C13" s="6" t="n">
        <v>28</v>
      </c>
      <c r="D13" s="5" t="n">
        <v>1312</v>
      </c>
    </row>
    <row r="14">
      <c r="A14" s="4" t="inlineStr">
        <is>
          <t>Other comprehensive loss</t>
        </is>
      </c>
      <c r="B14" s="5" t="n">
        <v>1402</v>
      </c>
      <c r="E14" s="5" t="n">
        <v>1402</v>
      </c>
    </row>
    <row r="15">
      <c r="A15" s="4" t="inlineStr">
        <is>
          <t>Net loss</t>
        </is>
      </c>
      <c r="B15" s="5" t="n">
        <v>-33289</v>
      </c>
      <c r="F15" s="5" t="n">
        <v>-33289</v>
      </c>
    </row>
    <row r="16">
      <c r="A16" s="4" t="inlineStr">
        <is>
          <t>Ending balance (in shares) at Jun. 30, 2020</t>
        </is>
      </c>
      <c r="C16" s="5" t="n">
        <v>27275</v>
      </c>
    </row>
    <row r="17">
      <c r="A17" s="4" t="inlineStr">
        <is>
          <t>Ending balance at Jun. 30, 2020</t>
        </is>
      </c>
      <c r="B17" s="5" t="n">
        <v>130465</v>
      </c>
      <c r="C17" s="6" t="n">
        <v>8</v>
      </c>
      <c r="D17" s="5" t="n">
        <v>499663</v>
      </c>
      <c r="E17" s="5" t="n">
        <v>2714</v>
      </c>
      <c r="F17" s="5" t="n">
        <v>-371920</v>
      </c>
    </row>
    <row r="18">
      <c r="A18" s="4" t="inlineStr">
        <is>
          <t>Beginning balance (in shares) at Mar. 31, 2020</t>
        </is>
      </c>
      <c r="C18" s="5" t="n">
        <v>26824</v>
      </c>
    </row>
    <row r="19">
      <c r="A19" s="4" t="inlineStr">
        <is>
          <t>Beginning balance at Mar. 31, 2020</t>
        </is>
      </c>
      <c r="B19" s="5" t="n">
        <v>138358</v>
      </c>
      <c r="C19" s="6" t="n">
        <v>8</v>
      </c>
      <c r="D19" s="5" t="n">
        <v>487903</v>
      </c>
      <c r="E19" s="5" t="n">
        <v>2609</v>
      </c>
      <c r="F19" s="5" t="n">
        <v>-352162</v>
      </c>
    </row>
    <row r="20">
      <c r="A20" s="3" t="inlineStr">
        <is>
          <t>Increase (Decrease) in Stockholders' Equity [Roll Forward]</t>
        </is>
      </c>
    </row>
    <row r="21">
      <c r="A21" s="4" t="inlineStr">
        <is>
          <t>Exercise of common stock options (in shares)</t>
        </is>
      </c>
      <c r="C21" s="5" t="n">
        <v>114</v>
      </c>
    </row>
    <row r="22">
      <c r="A22" s="4" t="inlineStr">
        <is>
          <t>Exercise of common stock options</t>
        </is>
      </c>
      <c r="B22" s="5" t="n">
        <v>2281</v>
      </c>
      <c r="D22" s="5" t="n">
        <v>2281</v>
      </c>
    </row>
    <row r="23">
      <c r="A23" s="4" t="inlineStr">
        <is>
          <t>Vesting of common stock warrants</t>
        </is>
      </c>
      <c r="B23" s="5" t="n">
        <v>8167</v>
      </c>
    </row>
    <row r="24">
      <c r="A24" s="4" t="inlineStr">
        <is>
          <t>Stock-based compensation</t>
        </is>
      </c>
      <c r="D24" s="5" t="n">
        <v>8167</v>
      </c>
    </row>
    <row r="25">
      <c r="A25" s="4" t="inlineStr">
        <is>
          <t>Stock Issued During Period, Value, Restricted Stock Award, Gross</t>
        </is>
      </c>
      <c r="C25" s="6" t="n">
        <v>0</v>
      </c>
      <c r="D25" s="5" t="n">
        <v>0</v>
      </c>
    </row>
    <row r="26">
      <c r="A26" s="4" t="inlineStr">
        <is>
          <t>Stock Issued During Period, Shares, Restricted Stock Award, Net of Forfeitures</t>
        </is>
      </c>
      <c r="C26" s="5" t="n">
        <v>309</v>
      </c>
    </row>
    <row r="27">
      <c r="A27" s="4" t="inlineStr">
        <is>
          <t>Settlement of restricted stock (in shares)</t>
        </is>
      </c>
      <c r="C27" s="4" t="inlineStr">
        <is>
          <t xml:space="preserve"> </t>
        </is>
      </c>
    </row>
    <row r="28">
      <c r="A28" s="4" t="inlineStr">
        <is>
          <t>Stock Issued During Period, Value, Employee Stock Purchase Plan</t>
        </is>
      </c>
      <c r="B28" s="5" t="n">
        <v>1312</v>
      </c>
      <c r="C28" s="6" t="n">
        <v>28</v>
      </c>
      <c r="D28" s="5" t="n">
        <v>1312</v>
      </c>
    </row>
    <row r="29">
      <c r="A29" s="4" t="inlineStr">
        <is>
          <t>Other comprehensive loss</t>
        </is>
      </c>
      <c r="B29" s="5" t="n">
        <v>105</v>
      </c>
      <c r="E29" s="5" t="n">
        <v>105</v>
      </c>
    </row>
    <row r="30">
      <c r="A30" s="4" t="inlineStr">
        <is>
          <t>Net loss</t>
        </is>
      </c>
      <c r="B30" s="5" t="n">
        <v>-19758</v>
      </c>
      <c r="F30" s="5" t="n">
        <v>-19758</v>
      </c>
    </row>
    <row r="31">
      <c r="A31" s="4" t="inlineStr">
        <is>
          <t>Ending balance (in shares) at Jun. 30, 2020</t>
        </is>
      </c>
      <c r="C31" s="5" t="n">
        <v>27275</v>
      </c>
    </row>
    <row r="32">
      <c r="A32" s="4" t="inlineStr">
        <is>
          <t>Ending balance at Jun. 30, 2020</t>
        </is>
      </c>
      <c r="B32" s="5" t="n">
        <v>130465</v>
      </c>
      <c r="C32" s="6" t="n">
        <v>8</v>
      </c>
      <c r="D32" s="5" t="n">
        <v>499663</v>
      </c>
      <c r="E32" s="5" t="n">
        <v>2714</v>
      </c>
      <c r="F32" s="5" t="n">
        <v>-371920</v>
      </c>
    </row>
    <row r="33">
      <c r="A33" s="4" t="inlineStr">
        <is>
          <t>Beginning balance (in shares) at Dec. 31, 2020</t>
        </is>
      </c>
      <c r="C33" s="5" t="n">
        <v>27861</v>
      </c>
    </row>
    <row r="34">
      <c r="A34" s="4" t="inlineStr">
        <is>
          <t>Beginning balance at Dec. 31, 2020</t>
        </is>
      </c>
      <c r="B34" s="6" t="n">
        <v>157192</v>
      </c>
      <c r="C34" s="6" t="n">
        <v>8</v>
      </c>
      <c r="D34" s="5" t="n">
        <v>551429</v>
      </c>
      <c r="E34" s="5" t="n">
        <v>-192</v>
      </c>
      <c r="F34" s="5" t="n">
        <v>-394053</v>
      </c>
    </row>
    <row r="35">
      <c r="A35" s="3" t="inlineStr">
        <is>
          <t>Increase (Decrease) in Stockholders' Equity [Roll Forward]</t>
        </is>
      </c>
    </row>
    <row r="36">
      <c r="A36" s="4" t="inlineStr">
        <is>
          <t>Exercise of common stock options (in shares)</t>
        </is>
      </c>
      <c r="B36" s="5" t="n">
        <v>80</v>
      </c>
      <c r="C36" s="5" t="n">
        <v>84</v>
      </c>
    </row>
    <row r="37">
      <c r="A37" s="4" t="inlineStr">
        <is>
          <t>Exercise of common stock options</t>
        </is>
      </c>
      <c r="B37" s="6" t="n">
        <v>1456</v>
      </c>
      <c r="D37" s="5" t="n">
        <v>1456</v>
      </c>
    </row>
    <row r="38">
      <c r="A38" s="4" t="inlineStr">
        <is>
          <t>Stock-based compensation</t>
        </is>
      </c>
      <c r="B38" s="5" t="n">
        <v>20937</v>
      </c>
      <c r="D38" s="5" t="n">
        <v>20937</v>
      </c>
    </row>
    <row r="39">
      <c r="A39" s="4" t="inlineStr">
        <is>
          <t>Settlement of restricted stock (in shares)</t>
        </is>
      </c>
      <c r="C39" s="5" t="n">
        <v>303</v>
      </c>
    </row>
    <row r="40">
      <c r="A40" s="4" t="inlineStr">
        <is>
          <t>Issuance of common stock (in shares)</t>
        </is>
      </c>
      <c r="C40" s="5" t="n">
        <v>3850</v>
      </c>
    </row>
    <row r="41">
      <c r="A41" s="4" t="inlineStr">
        <is>
          <t>Issuance of common stock</t>
        </is>
      </c>
      <c r="B41" s="5" t="n">
        <v>484049</v>
      </c>
      <c r="D41" s="5" t="n">
        <v>484049</v>
      </c>
    </row>
    <row r="42">
      <c r="A42" s="4" t="inlineStr">
        <is>
          <t>Stock Issued During Period, Value, Employee Stock Purchase Plan</t>
        </is>
      </c>
      <c r="B42" s="5" t="n">
        <v>1637</v>
      </c>
      <c r="C42" s="6" t="n">
        <v>21</v>
      </c>
      <c r="D42" s="5" t="n">
        <v>1637</v>
      </c>
    </row>
    <row r="43">
      <c r="A43" s="4" t="inlineStr">
        <is>
          <t>Common stock purchase consideration for the acquisition of Dosh</t>
        </is>
      </c>
      <c r="B43" s="5" t="n">
        <v>117349</v>
      </c>
      <c r="D43" s="5" t="n">
        <v>117349</v>
      </c>
    </row>
    <row r="44">
      <c r="A44" s="4" t="inlineStr">
        <is>
          <t>Fair value of assumed Dosh options attributable to pre-combination service</t>
        </is>
      </c>
      <c r="B44" s="5" t="n">
        <v>3593</v>
      </c>
      <c r="D44" s="5" t="n">
        <v>3593</v>
      </c>
    </row>
    <row r="45">
      <c r="A45" s="4" t="inlineStr">
        <is>
          <t>Other comprehensive loss</t>
        </is>
      </c>
      <c r="B45" s="5" t="n">
        <v>-460</v>
      </c>
      <c r="E45" s="5" t="n">
        <v>-460</v>
      </c>
    </row>
    <row r="46">
      <c r="A46" s="4" t="inlineStr">
        <is>
          <t>Net loss</t>
        </is>
      </c>
      <c r="B46" s="5" t="n">
        <v>-72201</v>
      </c>
      <c r="F46" s="5" t="n">
        <v>-72201</v>
      </c>
    </row>
    <row r="47">
      <c r="A47" s="4" t="inlineStr">
        <is>
          <t>Ending balance (in shares) at Jun. 30, 2021</t>
        </is>
      </c>
      <c r="C47" s="5" t="n">
        <v>33023</v>
      </c>
    </row>
    <row r="48">
      <c r="A48" s="4" t="inlineStr">
        <is>
          <t>Ending balance at Jun. 30, 2021</t>
        </is>
      </c>
      <c r="B48" s="5" t="n">
        <v>714392</v>
      </c>
      <c r="C48" s="6" t="n">
        <v>8</v>
      </c>
      <c r="D48" s="5" t="n">
        <v>1181290</v>
      </c>
      <c r="E48" s="5" t="n">
        <v>-652</v>
      </c>
      <c r="F48" s="5" t="n">
        <v>-466254</v>
      </c>
    </row>
    <row r="49">
      <c r="A49" s="4" t="inlineStr">
        <is>
          <t>Beginning balance (in shares) at Mar. 31, 2021</t>
        </is>
      </c>
      <c r="C49" s="5" t="n">
        <v>31770</v>
      </c>
    </row>
    <row r="50">
      <c r="A50" s="4" t="inlineStr">
        <is>
          <t>Beginning balance at Mar. 31, 2021</t>
        </is>
      </c>
      <c r="B50" s="5" t="n">
        <v>744892</v>
      </c>
      <c r="C50" s="6" t="n">
        <v>8</v>
      </c>
      <c r="D50" s="5" t="n">
        <v>1164320</v>
      </c>
      <c r="E50" s="5" t="n">
        <v>-488</v>
      </c>
      <c r="F50" s="5" t="n">
        <v>-418948</v>
      </c>
    </row>
    <row r="51">
      <c r="A51" s="3" t="inlineStr">
        <is>
          <t>Increase (Decrease) in Stockholders' Equity [Roll Forward]</t>
        </is>
      </c>
    </row>
    <row r="52">
      <c r="A52" s="4" t="inlineStr">
        <is>
          <t>Exercise of common stock options (in shares)</t>
        </is>
      </c>
      <c r="C52" s="5" t="n">
        <v>53</v>
      </c>
    </row>
    <row r="53">
      <c r="A53" s="4" t="inlineStr">
        <is>
          <t>Exercise of common stock options</t>
        </is>
      </c>
      <c r="B53" s="5" t="n">
        <v>951</v>
      </c>
      <c r="D53" s="5" t="n">
        <v>951</v>
      </c>
    </row>
    <row r="54">
      <c r="A54" s="4" t="inlineStr">
        <is>
          <t>Stock-based compensation</t>
        </is>
      </c>
      <c r="B54" s="5" t="n">
        <v>13542</v>
      </c>
      <c r="D54" s="5" t="n">
        <v>13542</v>
      </c>
    </row>
    <row r="55">
      <c r="A55" s="4" t="inlineStr">
        <is>
          <t>Settlement of restricted stock (in shares)</t>
        </is>
      </c>
      <c r="C55" s="5" t="n">
        <v>275</v>
      </c>
    </row>
    <row r="56">
      <c r="A56" s="4" t="inlineStr">
        <is>
          <t>Issuance of common stock (in shares)</t>
        </is>
      </c>
      <c r="C56" s="5" t="n">
        <v>0</v>
      </c>
    </row>
    <row r="57">
      <c r="A57" s="4" t="inlineStr">
        <is>
          <t>Issuance of common stock</t>
        </is>
      </c>
      <c r="B57" s="5" t="n">
        <v>0</v>
      </c>
      <c r="D57" s="5" t="n">
        <v>0</v>
      </c>
    </row>
    <row r="58">
      <c r="A58" s="4" t="inlineStr">
        <is>
          <t>Stock Issued During Period, Value, Employee Stock Purchase Plan</t>
        </is>
      </c>
      <c r="B58" s="5" t="n">
        <v>1637</v>
      </c>
      <c r="C58" s="6" t="n">
        <v>21</v>
      </c>
      <c r="D58" s="5" t="n">
        <v>1637</v>
      </c>
    </row>
    <row r="59">
      <c r="A59" s="4" t="inlineStr">
        <is>
          <t>Common stock purchase consideration for the acquisition of Dosh</t>
        </is>
      </c>
      <c r="B59" s="5" t="n">
        <v>0</v>
      </c>
      <c r="D59" s="5" t="n">
        <v>0</v>
      </c>
    </row>
    <row r="60">
      <c r="A60" s="4" t="inlineStr">
        <is>
          <t>Fair value of assumed Dosh options attributable to pre-combination service</t>
        </is>
      </c>
      <c r="B60" s="5" t="n">
        <v>840</v>
      </c>
      <c r="D60" s="5" t="n">
        <v>840</v>
      </c>
    </row>
    <row r="61">
      <c r="A61" s="4" t="inlineStr">
        <is>
          <t>Other comprehensive loss</t>
        </is>
      </c>
      <c r="B61" s="5" t="n">
        <v>-164</v>
      </c>
      <c r="E61" s="5" t="n">
        <v>-164</v>
      </c>
    </row>
    <row r="62">
      <c r="A62" s="4" t="inlineStr">
        <is>
          <t>Net loss</t>
        </is>
      </c>
      <c r="B62" s="5" t="n">
        <v>-47306</v>
      </c>
      <c r="F62" s="5" t="n">
        <v>-47306</v>
      </c>
    </row>
    <row r="63">
      <c r="A63" s="4" t="inlineStr">
        <is>
          <t>Ending balance (in shares) at Jun. 30, 2021</t>
        </is>
      </c>
      <c r="C63" s="5" t="n">
        <v>33023</v>
      </c>
    </row>
    <row r="64">
      <c r="A64" s="4" t="inlineStr">
        <is>
          <t>Ending balance at Jun. 30, 2021</t>
        </is>
      </c>
      <c r="B64" s="6" t="n">
        <v>714392</v>
      </c>
      <c r="C64" s="6" t="n">
        <v>8</v>
      </c>
      <c r="D64" s="6" t="n">
        <v>1181290</v>
      </c>
      <c r="E64" s="6" t="n">
        <v>-652</v>
      </c>
      <c r="F64" s="6" t="n">
        <v>-4662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0" customWidth="1" min="2" max="2"/>
    <col width="34" customWidth="1" min="3" max="3"/>
    <col width="20" customWidth="1" min="4" max="4"/>
    <col width="24" customWidth="1" min="5" max="5"/>
    <col width="31" customWidth="1" min="6" max="6"/>
    <col width="34" customWidth="1" min="7" max="7"/>
    <col width="21" customWidth="1" min="8" max="8"/>
    <col width="20" customWidth="1" min="9" max="9"/>
    <col width="20" customWidth="1" min="10" max="10"/>
    <col width="14" customWidth="1" min="11" max="11"/>
  </cols>
  <sheetData>
    <row r="1">
      <c r="A1" s="1" t="inlineStr">
        <is>
          <t>STOCK-BASED COMPENSATION - Narrative (Details) $ in Thousands</t>
        </is>
      </c>
      <c r="B1" s="2" t="inlineStr">
        <is>
          <t>Feb. 08, 2018shares</t>
        </is>
      </c>
      <c r="C1" s="2" t="inlineStr">
        <is>
          <t>Jul. 31, 2021USD ($)trancheshares</t>
        </is>
      </c>
      <c r="D1" s="2" t="inlineStr">
        <is>
          <t>Apr. 30, 2021shares</t>
        </is>
      </c>
      <c r="E1" s="2" t="inlineStr">
        <is>
          <t>Apr. 30, 2020usershares</t>
        </is>
      </c>
      <c r="F1" s="2" t="inlineStr">
        <is>
          <t>Apr. 30, 2019usertrancheshares</t>
        </is>
      </c>
      <c r="G1" s="2" t="inlineStr">
        <is>
          <t>Jun. 30, 2021USD ($)trancheshares</t>
        </is>
      </c>
      <c r="H1" s="2" t="inlineStr">
        <is>
          <t>Jun. 30, 2020USD ($)</t>
        </is>
      </c>
      <c r="I1" s="2" t="inlineStr">
        <is>
          <t>Dec. 31, 2020shares</t>
        </is>
      </c>
      <c r="J1" s="2" t="inlineStr">
        <is>
          <t>Jan. 01, 2020shares</t>
        </is>
      </c>
      <c r="K1" s="2" t="inlineStr">
        <is>
          <t>Dec. 31, 2019</t>
        </is>
      </c>
    </row>
    <row r="2">
      <c r="A2" s="3" t="inlineStr">
        <is>
          <t>Share-based Compensation Arrangement by Share-based Payment Award [Line Items]</t>
        </is>
      </c>
    </row>
    <row r="3">
      <c r="A3" s="4" t="inlineStr">
        <is>
          <t>Number of shares authorized (in shares)</t>
        </is>
      </c>
      <c r="B3" s="5" t="n">
        <v>1875000</v>
      </c>
      <c r="I3" s="5" t="n">
        <v>1222316</v>
      </c>
    </row>
    <row r="4">
      <c r="A4" s="4" t="inlineStr">
        <is>
          <t>Number of shares remaining available for issuance (in shares)</t>
        </is>
      </c>
      <c r="B4" s="5" t="n">
        <v>61247</v>
      </c>
    </row>
    <row r="5">
      <c r="A5" s="4" t="inlineStr">
        <is>
          <t>Number of shares authorized, annual increase</t>
        </is>
      </c>
      <c r="G5" s="4" t="inlineStr">
        <is>
          <t>5.00%</t>
        </is>
      </c>
    </row>
    <row r="6">
      <c r="A6" s="4" t="inlineStr">
        <is>
          <t>Lease Obligation Incurred | $</t>
        </is>
      </c>
      <c r="G6" s="6" t="n">
        <v>400</v>
      </c>
      <c r="H6" s="6" t="n">
        <v>200</v>
      </c>
    </row>
    <row r="7">
      <c r="A7" s="4" t="inlineStr">
        <is>
          <t>Award vesting period</t>
        </is>
      </c>
      <c r="G7" s="4" t="inlineStr">
        <is>
          <t>4 years</t>
        </is>
      </c>
    </row>
    <row r="8">
      <c r="A8" s="4" t="inlineStr">
        <is>
          <t>Expiration period</t>
        </is>
      </c>
      <c r="G8" s="4" t="inlineStr">
        <is>
          <t>10 years</t>
        </is>
      </c>
    </row>
    <row r="9">
      <c r="A9" s="4" t="inlineStr">
        <is>
          <t>Options vested in period, fair value | $</t>
        </is>
      </c>
      <c r="G9" s="6" t="n">
        <v>400</v>
      </c>
    </row>
    <row r="10">
      <c r="A10" s="4" t="inlineStr">
        <is>
          <t>Compensation not yet recognized | $</t>
        </is>
      </c>
      <c r="G10" s="6" t="n">
        <v>100</v>
      </c>
    </row>
    <row r="11">
      <c r="A11" s="4" t="inlineStr">
        <is>
          <t>Common stock options</t>
        </is>
      </c>
    </row>
    <row r="12">
      <c r="A12" s="3" t="inlineStr">
        <is>
          <t>Share-based Compensation Arrangement by Share-based Payment Award [Line Items]</t>
        </is>
      </c>
    </row>
    <row r="13">
      <c r="A13" s="4" t="inlineStr">
        <is>
          <t>Compensation cost not yet recognized</t>
        </is>
      </c>
      <c r="G13" s="4" t="inlineStr">
        <is>
          <t>3 months 18 days</t>
        </is>
      </c>
    </row>
    <row r="14">
      <c r="A14" s="4" t="inlineStr">
        <is>
          <t>Restricted stock units</t>
        </is>
      </c>
    </row>
    <row r="15">
      <c r="A15" s="3" t="inlineStr">
        <is>
          <t>Share-based Compensation Arrangement by Share-based Payment Award [Line Items]</t>
        </is>
      </c>
    </row>
    <row r="16">
      <c r="A16" s="4" t="inlineStr">
        <is>
          <t>Granted (in shares)</t>
        </is>
      </c>
      <c r="G16" s="5" t="n">
        <v>565000</v>
      </c>
    </row>
    <row r="17">
      <c r="A17" s="4" t="inlineStr">
        <is>
          <t>Unvested PSU (in shares)</t>
        </is>
      </c>
      <c r="G17" s="5" t="n">
        <v>2588000</v>
      </c>
      <c r="I17" s="5" t="n">
        <v>2434000</v>
      </c>
    </row>
    <row r="18">
      <c r="A18" s="4" t="inlineStr">
        <is>
          <t>Compensation cost not yet recognized</t>
        </is>
      </c>
      <c r="G18" s="4" t="inlineStr">
        <is>
          <t>2 years 10 months 9 days</t>
        </is>
      </c>
    </row>
    <row r="19">
      <c r="A19" s="4" t="inlineStr">
        <is>
          <t>Stock option expense | $</t>
        </is>
      </c>
      <c r="G19" s="6" t="n">
        <v>108964</v>
      </c>
    </row>
    <row r="20">
      <c r="A20" s="4" t="inlineStr">
        <is>
          <t>Restricted stock units | Share-based Compensation Award, Tranche One</t>
        </is>
      </c>
    </row>
    <row r="21">
      <c r="A21" s="3" t="inlineStr">
        <is>
          <t>Share-based Compensation Arrangement by Share-based Payment Award [Line Items]</t>
        </is>
      </c>
    </row>
    <row r="22">
      <c r="A22" s="4" t="inlineStr">
        <is>
          <t>Granted (in shares)</t>
        </is>
      </c>
      <c r="G22" s="5" t="n">
        <v>444438</v>
      </c>
    </row>
    <row r="23">
      <c r="A23" s="4" t="inlineStr">
        <is>
          <t>Performance Shares</t>
        </is>
      </c>
    </row>
    <row r="24">
      <c r="A24" s="3" t="inlineStr">
        <is>
          <t>Share-based Compensation Arrangement by Share-based Payment Award [Line Items]</t>
        </is>
      </c>
    </row>
    <row r="25">
      <c r="A25" s="4" t="inlineStr">
        <is>
          <t>Unvested PSU (in shares)</t>
        </is>
      </c>
      <c r="D25" s="5" t="n">
        <v>110236</v>
      </c>
      <c r="E25" s="5" t="n">
        <v>476608</v>
      </c>
      <c r="F25" s="5" t="n">
        <v>1252500</v>
      </c>
    </row>
    <row r="26">
      <c r="A26" s="4" t="inlineStr">
        <is>
          <t>Share-Based Payment Arrangement, Number Of Vesting Tranches | tranche</t>
        </is>
      </c>
      <c r="F26" s="5" t="n">
        <v>4</v>
      </c>
      <c r="G26" s="5" t="n">
        <v>2</v>
      </c>
    </row>
    <row r="27">
      <c r="A27" s="4" t="inlineStr">
        <is>
          <t>Performance Shares, Minimum Growth Rate Period</t>
        </is>
      </c>
      <c r="F27" s="4" t="inlineStr">
        <is>
          <t>12 months</t>
        </is>
      </c>
    </row>
    <row r="28">
      <c r="A28" s="4" t="inlineStr">
        <is>
          <t>Performance Shares, Advertiser Billing Period</t>
        </is>
      </c>
      <c r="F28" s="4" t="inlineStr">
        <is>
          <t>12 months</t>
        </is>
      </c>
    </row>
    <row r="29">
      <c r="A29" s="4" t="inlineStr">
        <is>
          <t>Performance Shares, EBITDA Target Period</t>
        </is>
      </c>
      <c r="F29" s="4" t="inlineStr">
        <is>
          <t>12 months</t>
        </is>
      </c>
    </row>
    <row r="30">
      <c r="A30" s="4" t="inlineStr">
        <is>
          <t>Performance Shares, Stock Closing Price Period</t>
        </is>
      </c>
      <c r="F30" s="4" t="inlineStr">
        <is>
          <t>30 days</t>
        </is>
      </c>
    </row>
    <row r="31">
      <c r="A31" s="4" t="inlineStr">
        <is>
          <t>Performance Shares, ARPU Vesting Condition Period</t>
        </is>
      </c>
      <c r="D31" s="4" t="inlineStr">
        <is>
          <t>4 years</t>
        </is>
      </c>
      <c r="E31" s="4" t="inlineStr">
        <is>
          <t>4 years</t>
        </is>
      </c>
    </row>
    <row r="32">
      <c r="A32" s="4" t="inlineStr">
        <is>
          <t>Performance Shares | Share-based Compensation Award, Tranche One</t>
        </is>
      </c>
    </row>
    <row r="33">
      <c r="A33" s="3" t="inlineStr">
        <is>
          <t>Share-based Compensation Arrangement by Share-based Payment Award [Line Items]</t>
        </is>
      </c>
    </row>
    <row r="34">
      <c r="A34" s="4" t="inlineStr">
        <is>
          <t>Award vesting period</t>
        </is>
      </c>
      <c r="D34" s="4" t="inlineStr">
        <is>
          <t>12 months</t>
        </is>
      </c>
      <c r="E34" s="4" t="inlineStr">
        <is>
          <t>12 months</t>
        </is>
      </c>
    </row>
    <row r="35">
      <c r="A35" s="4" t="inlineStr">
        <is>
          <t>Unvested PSU (in shares)</t>
        </is>
      </c>
      <c r="D35" s="5" t="n">
        <v>55118</v>
      </c>
      <c r="E35" s="5" t="n">
        <v>443276</v>
      </c>
    </row>
    <row r="36">
      <c r="A36" s="4" t="inlineStr">
        <is>
          <t>Share-Based Compensation Arrangement By Share-Based Payment Award, Non-Option Equity Instruments, Performance Conditions | user</t>
        </is>
      </c>
      <c r="E36" s="11" t="n">
        <v>0.5</v>
      </c>
      <c r="F36" s="11" t="n">
        <v>0.5</v>
      </c>
    </row>
    <row r="37">
      <c r="A37" s="4" t="inlineStr">
        <is>
          <t>Performance Shares | Share-based Compensation Award, Tranche Two</t>
        </is>
      </c>
    </row>
    <row r="38">
      <c r="A38" s="3" t="inlineStr">
        <is>
          <t>Share-based Compensation Arrangement by Share-based Payment Award [Line Items]</t>
        </is>
      </c>
    </row>
    <row r="39">
      <c r="A39" s="4" t="inlineStr">
        <is>
          <t>Award vesting period</t>
        </is>
      </c>
      <c r="D39" s="4" t="inlineStr">
        <is>
          <t>6 months</t>
        </is>
      </c>
      <c r="E39" s="4" t="inlineStr">
        <is>
          <t>6 months</t>
        </is>
      </c>
      <c r="F39" s="4" t="inlineStr">
        <is>
          <t>6 months</t>
        </is>
      </c>
    </row>
    <row r="40">
      <c r="A40" s="4" t="inlineStr">
        <is>
          <t>Unvested PSU (in shares)</t>
        </is>
      </c>
      <c r="D40" s="5" t="n">
        <v>55118</v>
      </c>
      <c r="E40" s="5" t="n">
        <v>33332</v>
      </c>
    </row>
    <row r="41">
      <c r="A41" s="4" t="inlineStr">
        <is>
          <t>Share-Based Compensation Arrangement By Share-Based Payment Award, Non-Option Equity Instruments, Performance Conditions | user</t>
        </is>
      </c>
      <c r="E41" s="11" t="n">
        <v>0.25</v>
      </c>
      <c r="F41" s="11" t="n">
        <v>0.25</v>
      </c>
    </row>
    <row r="42">
      <c r="A42" s="4" t="inlineStr">
        <is>
          <t>Performance Shares | Share-based Payment Arrangement, Tranche Three [Member]</t>
        </is>
      </c>
    </row>
    <row r="43">
      <c r="A43" s="3" t="inlineStr">
        <is>
          <t>Share-based Compensation Arrangement by Share-based Payment Award [Line Items]</t>
        </is>
      </c>
    </row>
    <row r="44">
      <c r="A44" s="4" t="inlineStr">
        <is>
          <t>Award vesting period</t>
        </is>
      </c>
      <c r="E44" s="4" t="inlineStr">
        <is>
          <t>12 months</t>
        </is>
      </c>
      <c r="F44" s="4" t="inlineStr">
        <is>
          <t>12 months</t>
        </is>
      </c>
    </row>
    <row r="45">
      <c r="A45" s="4" t="inlineStr">
        <is>
          <t>Share-Based Compensation Arrangement By Share-Based Payment Award, Non-Option Equity Instruments, Performance Conditions | user</t>
        </is>
      </c>
      <c r="E45" s="11" t="n">
        <v>0.25</v>
      </c>
      <c r="F45" s="11" t="n">
        <v>0.25</v>
      </c>
    </row>
    <row r="46">
      <c r="A46" s="4" t="inlineStr">
        <is>
          <t>ESPP</t>
        </is>
      </c>
    </row>
    <row r="47">
      <c r="A47" s="3" t="inlineStr">
        <is>
          <t>Share-based Compensation Arrangement by Share-based Payment Award [Line Items]</t>
        </is>
      </c>
    </row>
    <row r="48">
      <c r="A48" s="4" t="inlineStr">
        <is>
          <t>Number of shares authorized, annual increase</t>
        </is>
      </c>
      <c r="K48" s="4" t="inlineStr">
        <is>
          <t>1.00%</t>
        </is>
      </c>
    </row>
    <row r="49">
      <c r="A49" s="4" t="inlineStr">
        <is>
          <t>ESPP, purchase price percentage</t>
        </is>
      </c>
      <c r="B49" s="4" t="inlineStr">
        <is>
          <t>85.00%</t>
        </is>
      </c>
    </row>
    <row r="50">
      <c r="A50" s="4" t="inlineStr">
        <is>
          <t>ESPP, number of shares authorized, annual increase (in shares)</t>
        </is>
      </c>
      <c r="G50" s="5" t="n">
        <v>500000</v>
      </c>
      <c r="I50" s="5" t="n">
        <v>474120000</v>
      </c>
      <c r="J50" s="5" t="n">
        <v>278608000</v>
      </c>
    </row>
    <row r="51">
      <c r="A51" s="4" t="inlineStr">
        <is>
          <t>Common Stock Options From Dosh Acquisition</t>
        </is>
      </c>
    </row>
    <row r="52">
      <c r="A52" s="3" t="inlineStr">
        <is>
          <t>Share-based Compensation Arrangement by Share-based Payment Award [Line Items]</t>
        </is>
      </c>
    </row>
    <row r="53">
      <c r="A53" s="4" t="inlineStr">
        <is>
          <t>Number of shares authorized (in shares)</t>
        </is>
      </c>
      <c r="G53" s="5" t="n">
        <v>104098</v>
      </c>
    </row>
    <row r="54">
      <c r="A54" s="4" t="inlineStr">
        <is>
          <t>Options vested in period, fair value | $</t>
        </is>
      </c>
      <c r="G54" s="6" t="n">
        <v>1100</v>
      </c>
    </row>
    <row r="55">
      <c r="A55" s="4" t="inlineStr">
        <is>
          <t>Compensation not yet recognized | $</t>
        </is>
      </c>
      <c r="G55" s="6" t="n">
        <v>5200</v>
      </c>
    </row>
    <row r="56">
      <c r="A56" s="4" t="inlineStr">
        <is>
          <t>Compensation cost not yet recognized</t>
        </is>
      </c>
      <c r="G56" s="4" t="inlineStr">
        <is>
          <t>2 years 6 months</t>
        </is>
      </c>
    </row>
    <row r="57">
      <c r="A57" s="4" t="inlineStr">
        <is>
          <t>Common Stock Options From Dosh Acquisition | Minimum</t>
        </is>
      </c>
    </row>
    <row r="58">
      <c r="A58" s="3" t="inlineStr">
        <is>
          <t>Share-based Compensation Arrangement by Share-based Payment Award [Line Items]</t>
        </is>
      </c>
    </row>
    <row r="59">
      <c r="A59" s="4" t="inlineStr">
        <is>
          <t>Award vesting period</t>
        </is>
      </c>
      <c r="G59" s="4" t="inlineStr">
        <is>
          <t>1 year</t>
        </is>
      </c>
    </row>
    <row r="60">
      <c r="A60" s="4" t="inlineStr">
        <is>
          <t>Common Stock Options From Dosh Acquisition | Maximum</t>
        </is>
      </c>
    </row>
    <row r="61">
      <c r="A61" s="3" t="inlineStr">
        <is>
          <t>Share-based Compensation Arrangement by Share-based Payment Award [Line Items]</t>
        </is>
      </c>
    </row>
    <row r="62">
      <c r="A62" s="4" t="inlineStr">
        <is>
          <t>Award vesting period</t>
        </is>
      </c>
      <c r="G62" s="4" t="inlineStr">
        <is>
          <t>4 years</t>
        </is>
      </c>
    </row>
    <row r="63">
      <c r="A63" s="4" t="inlineStr">
        <is>
          <t>Subsequent Event | Restricted stock units</t>
        </is>
      </c>
    </row>
    <row r="64">
      <c r="A64" s="3" t="inlineStr">
        <is>
          <t>Share-based Compensation Arrangement by Share-based Payment Award [Line Items]</t>
        </is>
      </c>
    </row>
    <row r="65">
      <c r="A65" s="4" t="inlineStr">
        <is>
          <t>Granted (in shares)</t>
        </is>
      </c>
      <c r="C65" s="5" t="n">
        <v>73310</v>
      </c>
    </row>
    <row r="66">
      <c r="A66" s="4" t="inlineStr">
        <is>
          <t>Compensation not yet recognized, awards other than options | $</t>
        </is>
      </c>
      <c r="C66" s="6" t="n">
        <v>13200</v>
      </c>
    </row>
    <row r="67">
      <c r="A67" s="4" t="inlineStr">
        <is>
          <t>Subsequent Event | Performance Shares</t>
        </is>
      </c>
    </row>
    <row r="68">
      <c r="A68" s="3" t="inlineStr">
        <is>
          <t>Share-based Compensation Arrangement by Share-based Payment Award [Line Items]</t>
        </is>
      </c>
    </row>
    <row r="69">
      <c r="A69" s="4" t="inlineStr">
        <is>
          <t>Share-Based Payment Arrangement, Number Of Vesting Tranches | tranche</t>
        </is>
      </c>
      <c r="C69"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BASED COMPENSATION - Allocation of Stock-based Compensa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01, 2020</t>
        </is>
      </c>
      <c r="H2" s="2" t="inlineStr">
        <is>
          <t>Dec. 31, 2019</t>
        </is>
      </c>
      <c r="I2" s="2" t="inlineStr">
        <is>
          <t>Feb. 08, 2018</t>
        </is>
      </c>
    </row>
    <row r="3">
      <c r="A3" s="3" t="inlineStr">
        <is>
          <t>Share-based Payment Arrangement, Expensed and Capitalized, Amount [Line Items]</t>
        </is>
      </c>
    </row>
    <row r="4">
      <c r="A4" s="4" t="inlineStr">
        <is>
          <t>Share-based Compensation Arrangement by Share-based Payment Award, Monthly Average Closing Price, Common Stock, Threshold</t>
        </is>
      </c>
      <c r="D4" s="7" t="n">
        <v>126.93</v>
      </c>
    </row>
    <row r="5">
      <c r="A5" s="4" t="inlineStr">
        <is>
          <t>Number of shares authorized (in shares)</t>
        </is>
      </c>
      <c r="F5" s="5" t="n">
        <v>1222316</v>
      </c>
      <c r="I5" s="5" t="n">
        <v>1875000</v>
      </c>
    </row>
    <row r="6">
      <c r="A6" s="4" t="inlineStr">
        <is>
          <t>Number of shares authorized, annual increase</t>
        </is>
      </c>
      <c r="B6" s="4" t="inlineStr">
        <is>
          <t>5.00%</t>
        </is>
      </c>
      <c r="D6" s="4" t="inlineStr">
        <is>
          <t>5.00%</t>
        </is>
      </c>
    </row>
    <row r="7">
      <c r="A7" s="4" t="inlineStr">
        <is>
          <t>Total stock-based compensation expense</t>
        </is>
      </c>
      <c r="B7" s="6" t="n">
        <v>13337</v>
      </c>
      <c r="C7" s="6" t="n">
        <v>9108</v>
      </c>
      <c r="D7" s="6" t="n">
        <v>20585</v>
      </c>
      <c r="E7" s="6" t="n">
        <v>13233</v>
      </c>
    </row>
    <row r="8">
      <c r="A8" s="4" t="inlineStr">
        <is>
          <t>Delivery costs</t>
        </is>
      </c>
    </row>
    <row r="9">
      <c r="A9" s="3" t="inlineStr">
        <is>
          <t>Share-based Payment Arrangement, Expensed and Capitalized, Amount [Line Items]</t>
        </is>
      </c>
    </row>
    <row r="10">
      <c r="A10" s="4" t="inlineStr">
        <is>
          <t>Total stock-based compensation expense</t>
        </is>
      </c>
      <c r="B10" s="5" t="n">
        <v>521</v>
      </c>
      <c r="C10" s="5" t="n">
        <v>357</v>
      </c>
      <c r="D10" s="5" t="n">
        <v>830</v>
      </c>
      <c r="E10" s="5" t="n">
        <v>532</v>
      </c>
    </row>
    <row r="11">
      <c r="A11" s="4" t="inlineStr">
        <is>
          <t>Sales and marketing expense</t>
        </is>
      </c>
    </row>
    <row r="12">
      <c r="A12" s="3" t="inlineStr">
        <is>
          <t>Share-based Payment Arrangement, Expensed and Capitalized, Amount [Line Items]</t>
        </is>
      </c>
    </row>
    <row r="13">
      <c r="A13" s="4" t="inlineStr">
        <is>
          <t>Total stock-based compensation expense</t>
        </is>
      </c>
      <c r="B13" s="5" t="n">
        <v>3655</v>
      </c>
      <c r="C13" s="5" t="n">
        <v>2567</v>
      </c>
      <c r="D13" s="5" t="n">
        <v>6087</v>
      </c>
      <c r="E13" s="5" t="n">
        <v>3836</v>
      </c>
    </row>
    <row r="14">
      <c r="A14" s="4" t="inlineStr">
        <is>
          <t>Research and development expense</t>
        </is>
      </c>
    </row>
    <row r="15">
      <c r="A15" s="3" t="inlineStr">
        <is>
          <t>Share-based Payment Arrangement, Expensed and Capitalized, Amount [Line Items]</t>
        </is>
      </c>
    </row>
    <row r="16">
      <c r="A16" s="4" t="inlineStr">
        <is>
          <t>Total stock-based compensation expense</t>
        </is>
      </c>
      <c r="B16" s="5" t="n">
        <v>2448</v>
      </c>
      <c r="C16" s="5" t="n">
        <v>1401</v>
      </c>
      <c r="D16" s="5" t="n">
        <v>3962</v>
      </c>
      <c r="E16" s="5" t="n">
        <v>2004</v>
      </c>
    </row>
    <row r="17">
      <c r="A17" s="4" t="inlineStr">
        <is>
          <t>General and administration expense</t>
        </is>
      </c>
    </row>
    <row r="18">
      <c r="A18" s="3" t="inlineStr">
        <is>
          <t>Share-based Payment Arrangement, Expensed and Capitalized, Amount [Line Items]</t>
        </is>
      </c>
    </row>
    <row r="19">
      <c r="A19" s="4" t="inlineStr">
        <is>
          <t>Total stock-based compensation expense</t>
        </is>
      </c>
      <c r="B19" s="6" t="n">
        <v>6713</v>
      </c>
      <c r="C19" s="6" t="n">
        <v>4783</v>
      </c>
      <c r="D19" s="6" t="n">
        <v>9706</v>
      </c>
      <c r="E19" s="6" t="n">
        <v>6861</v>
      </c>
    </row>
    <row r="20">
      <c r="A20" s="4" t="inlineStr">
        <is>
          <t>ESPP</t>
        </is>
      </c>
    </row>
    <row r="21">
      <c r="A21" s="3" t="inlineStr">
        <is>
          <t>Share-based Payment Arrangement, Expensed and Capitalized, Amount [Line Items]</t>
        </is>
      </c>
    </row>
    <row r="22">
      <c r="A22" s="4" t="inlineStr">
        <is>
          <t>ESPP, number of shares authorized, annual increase (in shares)</t>
        </is>
      </c>
      <c r="B22" s="5" t="n">
        <v>500000</v>
      </c>
      <c r="D22" s="5" t="n">
        <v>500000</v>
      </c>
      <c r="F22" s="5" t="n">
        <v>474120000</v>
      </c>
      <c r="G22" s="5" t="n">
        <v>278608000</v>
      </c>
    </row>
    <row r="23">
      <c r="A23" s="4" t="inlineStr">
        <is>
          <t>Number of shares authorized, annual increase</t>
        </is>
      </c>
      <c r="H23" s="4" t="inlineStr">
        <is>
          <t>1.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0" customWidth="1" min="2" max="2"/>
    <col width="37" customWidth="1" min="3" max="3"/>
  </cols>
  <sheetData>
    <row r="1">
      <c r="A1" s="1" t="inlineStr">
        <is>
          <t>STOCK-BASED COMPENSATION - Summary of Common Stock Option Activity (Details) $ / shares in Units, $ in Thousands</t>
        </is>
      </c>
      <c r="B1" s="2" t="inlineStr">
        <is>
          <t>Jan. 01, 2019shares</t>
        </is>
      </c>
      <c r="C1" s="2" t="inlineStr">
        <is>
          <t>Jun. 30, 2021USD ($)$ / sharesshares</t>
        </is>
      </c>
    </row>
    <row r="2">
      <c r="A2" s="3" t="inlineStr">
        <is>
          <t>Shares (in thousands)</t>
        </is>
      </c>
    </row>
    <row r="3">
      <c r="A3" s="4" t="inlineStr">
        <is>
          <t>Beginning balance (in shares)</t>
        </is>
      </c>
      <c r="C3" s="5" t="n">
        <v>513000</v>
      </c>
    </row>
    <row r="4">
      <c r="A4" s="4" t="inlineStr">
        <is>
          <t>Granted (in shares)</t>
        </is>
      </c>
      <c r="C4" s="5" t="n">
        <v>0</v>
      </c>
    </row>
    <row r="5">
      <c r="A5" s="4" t="inlineStr">
        <is>
          <t>Exercised (in shares)</t>
        </is>
      </c>
      <c r="C5" s="5" t="n">
        <v>-80000</v>
      </c>
    </row>
    <row r="6">
      <c r="A6" s="4" t="inlineStr">
        <is>
          <t>Forfeited (in shares)</t>
        </is>
      </c>
      <c r="C6" s="5" t="n">
        <v>0</v>
      </c>
    </row>
    <row r="7">
      <c r="A7" s="4" t="inlineStr">
        <is>
          <t>Canceled (in shares)</t>
        </is>
      </c>
      <c r="C7" s="5" t="n">
        <v>0</v>
      </c>
    </row>
    <row r="8">
      <c r="A8" s="4" t="inlineStr">
        <is>
          <t>Ending balance (in shares)</t>
        </is>
      </c>
      <c r="C8" s="5" t="n">
        <v>433000</v>
      </c>
    </row>
    <row r="9">
      <c r="A9" s="3" t="inlineStr">
        <is>
          <t>Weighted-Average Exercise Price</t>
        </is>
      </c>
    </row>
    <row r="10">
      <c r="A10" s="4" t="inlineStr">
        <is>
          <t>Beginning balance (in usd per share) | $ / shares</t>
        </is>
      </c>
      <c r="C10" s="7" t="n">
        <v>23.91</v>
      </c>
    </row>
    <row r="11">
      <c r="A11" s="4" t="inlineStr">
        <is>
          <t>Granted (in usd per share) | $ / shares</t>
        </is>
      </c>
      <c r="C11" s="5" t="n">
        <v>0</v>
      </c>
    </row>
    <row r="12">
      <c r="A12" s="4" t="inlineStr">
        <is>
          <t>Exercised (in usd per share) | $ / shares</t>
        </is>
      </c>
      <c r="C12" s="11" t="n">
        <v>18.11</v>
      </c>
    </row>
    <row r="13">
      <c r="A13" s="4" t="inlineStr">
        <is>
          <t>Forfeited (in usd per share) | $ / shares</t>
        </is>
      </c>
      <c r="C13" s="5" t="n">
        <v>0</v>
      </c>
    </row>
    <row r="14">
      <c r="A14" s="4" t="inlineStr">
        <is>
          <t>Canceled (in usd per share) | $ / shares</t>
        </is>
      </c>
      <c r="C14" s="5" t="n">
        <v>0</v>
      </c>
    </row>
    <row r="15">
      <c r="A15" s="4" t="inlineStr">
        <is>
          <t>Ending balance (in usd per share) | $ / shares</t>
        </is>
      </c>
      <c r="C15" s="7" t="n">
        <v>24.99</v>
      </c>
    </row>
    <row r="16">
      <c r="A16" s="4" t="inlineStr">
        <is>
          <t>Share-based Compensation Arrangement by Share-based Payment Award, Options, Outstanding, Intrinsic Value | $</t>
        </is>
      </c>
      <c r="C16" s="6" t="n">
        <v>44115</v>
      </c>
    </row>
    <row r="17">
      <c r="A17" s="4" t="inlineStr">
        <is>
          <t>Share-based Compensation Arrangement by Share-based Payment Award, Options, Vested and Expected to Vest, Exercisable, Number</t>
        </is>
      </c>
      <c r="C17" s="5" t="n">
        <v>431000</v>
      </c>
    </row>
    <row r="18">
      <c r="A18" s="4" t="inlineStr">
        <is>
          <t>Share-based Compensation Arrangement by Share-based Payment Award, Options, Exercisable, Weighted Average Exercise Price | $ / shares</t>
        </is>
      </c>
      <c r="C18" s="7" t="n">
        <v>24.99</v>
      </c>
    </row>
    <row r="19">
      <c r="A19" s="4" t="inlineStr">
        <is>
          <t>Share-based Compensation Arrangement by Share-based Payment Award, Number of Additional Shares Authorized</t>
        </is>
      </c>
      <c r="B19" s="5" t="n">
        <v>1393040</v>
      </c>
    </row>
    <row r="20">
      <c r="A20" s="4" t="inlineStr">
        <is>
          <t>Share-based Compensation Arrangement by Share-based Payment Award, Options, Exercisable, Intrinsic Value | $</t>
        </is>
      </c>
      <c r="C20" s="6" t="n">
        <v>7768</v>
      </c>
    </row>
    <row r="21">
      <c r="A21" s="4" t="inlineStr">
        <is>
          <t>Share-based Compensation Arrangement by Share-based Payment Award, Options, Vested and Expected to Vest, Exercisable, Aggregate Intrinsic Value | $</t>
        </is>
      </c>
      <c r="C21" s="6" t="n">
        <v>43971</v>
      </c>
    </row>
    <row r="22">
      <c r="A22" s="4" t="inlineStr">
        <is>
          <t>Common stock options</t>
        </is>
      </c>
    </row>
    <row r="23">
      <c r="A23" s="3" t="inlineStr">
        <is>
          <t>Weighted-Average Exercise Price</t>
        </is>
      </c>
    </row>
    <row r="24">
      <c r="A24" s="4" t="inlineStr">
        <is>
          <t>Share-based Compensation Arrangement by Share-based Payment Award, Options, Outstanding, Weighted Average Remaining Contractual Term</t>
        </is>
      </c>
      <c r="C24" s="4" t="inlineStr">
        <is>
          <t>5 years 4 months 2 days</t>
        </is>
      </c>
    </row>
    <row r="25">
      <c r="A25" s="4" t="inlineStr">
        <is>
          <t>Share-based Compensation Arrangement by Share-based Payment Award, Options, Exercisable, Weighted Average Remaining Contractual Term</t>
        </is>
      </c>
      <c r="C25" s="4" t="inlineStr">
        <is>
          <t>5 years 4 months 2 days</t>
        </is>
      </c>
    </row>
    <row r="26">
      <c r="A26" s="4" t="inlineStr">
        <is>
          <t>Common Stock Options From Dosh Acquisition</t>
        </is>
      </c>
    </row>
    <row r="27">
      <c r="A27" s="3" t="inlineStr">
        <is>
          <t>Shares (in thousands)</t>
        </is>
      </c>
    </row>
    <row r="28">
      <c r="A28" s="4" t="inlineStr">
        <is>
          <t>Beginning balance (in shares)</t>
        </is>
      </c>
      <c r="C28" s="5" t="n">
        <v>0</v>
      </c>
    </row>
    <row r="29">
      <c r="A29" s="4" t="inlineStr">
        <is>
          <t>Assumed (in shares)</t>
        </is>
      </c>
      <c r="C29" s="5" t="n">
        <v>104000</v>
      </c>
    </row>
    <row r="30">
      <c r="A30" s="4" t="inlineStr">
        <is>
          <t>Exercised (in shares)</t>
        </is>
      </c>
      <c r="C30" s="5" t="n">
        <v>-4000</v>
      </c>
    </row>
    <row r="31">
      <c r="A31" s="4" t="inlineStr">
        <is>
          <t>Forfeited (in shares)</t>
        </is>
      </c>
      <c r="C31" s="5" t="n">
        <v>-29000</v>
      </c>
    </row>
    <row r="32">
      <c r="A32" s="4" t="inlineStr">
        <is>
          <t>Canceled (in shares)</t>
        </is>
      </c>
      <c r="C32" s="5" t="n">
        <v>0</v>
      </c>
    </row>
    <row r="33">
      <c r="A33" s="4" t="inlineStr">
        <is>
          <t>Ending balance (in shares)</t>
        </is>
      </c>
      <c r="C33" s="5" t="n">
        <v>71000</v>
      </c>
    </row>
    <row r="34">
      <c r="A34" s="3" t="inlineStr">
        <is>
          <t>Weighted-Average Exercise Price</t>
        </is>
      </c>
    </row>
    <row r="35">
      <c r="A35" s="4" t="inlineStr">
        <is>
          <t>Beginning balance (in usd per share) | $ / shares</t>
        </is>
      </c>
      <c r="C35" s="6" t="n">
        <v>0</v>
      </c>
    </row>
    <row r="36">
      <c r="A36" s="4" t="inlineStr">
        <is>
          <t>Assumed (in usd per share) | $ / shares</t>
        </is>
      </c>
      <c r="C36" s="11" t="n">
        <v>3.06</v>
      </c>
    </row>
    <row r="37">
      <c r="A37" s="4" t="inlineStr">
        <is>
          <t>Exercised (in usd per share) | $ / shares</t>
        </is>
      </c>
      <c r="C37" s="11" t="n">
        <v>3.06</v>
      </c>
    </row>
    <row r="38">
      <c r="A38" s="4" t="inlineStr">
        <is>
          <t>Forfeited (in usd per share) | $ / shares</t>
        </is>
      </c>
      <c r="C38" s="11" t="n">
        <v>3.06</v>
      </c>
    </row>
    <row r="39">
      <c r="A39" s="4" t="inlineStr">
        <is>
          <t>Canceled (in usd per share) | $ / shares</t>
        </is>
      </c>
      <c r="C39" s="5" t="n">
        <v>0</v>
      </c>
    </row>
    <row r="40">
      <c r="A40" s="4" t="inlineStr">
        <is>
          <t>Ending balance (in usd per share) | $ / shares</t>
        </is>
      </c>
      <c r="C40" s="7" t="n">
        <v>3.06</v>
      </c>
    </row>
    <row r="41">
      <c r="A41" s="4" t="inlineStr">
        <is>
          <t>Share-based Compensation Arrangement by Share-based Payment Award, Options, Outstanding, Weighted Average Remaining Contractual Term</t>
        </is>
      </c>
      <c r="C41" s="4" t="inlineStr">
        <is>
          <t>8 years 3 months 18 days</t>
        </is>
      </c>
    </row>
    <row r="42">
      <c r="A42" s="4" t="inlineStr">
        <is>
          <t>Share-based Compensation Arrangement by Share-based Payment Award, Options, Outstanding, Intrinsic Value | $</t>
        </is>
      </c>
      <c r="C42" s="6" t="n">
        <v>8801</v>
      </c>
    </row>
    <row r="43">
      <c r="A43" s="4" t="inlineStr">
        <is>
          <t>Share-based Compensation Arrangement by Share-based Payment Award, Options, Vested and Expected to Vest, Exercisable, Number</t>
        </is>
      </c>
      <c r="C43" s="5" t="n">
        <v>12000</v>
      </c>
    </row>
    <row r="44">
      <c r="A44" s="4" t="inlineStr">
        <is>
          <t>Share-based Compensation Arrangement by Share-based Payment Award, Options, Exercisable, Weighted Average Exercise Price | $ / shares</t>
        </is>
      </c>
      <c r="C44" s="7" t="n">
        <v>3.06</v>
      </c>
    </row>
    <row r="45">
      <c r="A45" s="4" t="inlineStr">
        <is>
          <t>Share-based Compensation Arrangement by Share-based Payment Award, Options, Exercisable, Weighted Average Remaining Contractual Term</t>
        </is>
      </c>
      <c r="C45" s="4" t="inlineStr">
        <is>
          <t>7 years 6 months</t>
        </is>
      </c>
    </row>
    <row r="46">
      <c r="A46" s="4" t="inlineStr">
        <is>
          <t>Share-based Compensation Arrangement by Share-based Payment Award, Options, Vested and Expected to Vest, Exercisable, Aggregate Intrinsic Value | $</t>
        </is>
      </c>
      <c r="C46" s="6" t="n">
        <v>14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s>
  <sheetData>
    <row r="1">
      <c r="A1" s="1" t="inlineStr">
        <is>
          <t>STOCK-BASED COMPENSATION - Summary of RSU Activity (Details) - Restricted stock units - USD ($) $ / shares in Units, $ in Thousands</t>
        </is>
      </c>
      <c r="B1" s="2" t="inlineStr">
        <is>
          <t>1 Months Ended</t>
        </is>
      </c>
      <c r="C1" s="2" t="inlineStr">
        <is>
          <t>3 Months Ended</t>
        </is>
      </c>
      <c r="D1" s="2" t="inlineStr">
        <is>
          <t>6 Months Ended</t>
        </is>
      </c>
    </row>
    <row r="2">
      <c r="B2" s="2" t="inlineStr">
        <is>
          <t>Jul. 31, 2021</t>
        </is>
      </c>
      <c r="C2" s="2" t="inlineStr">
        <is>
          <t>Jun. 30, 2021</t>
        </is>
      </c>
      <c r="D2" s="2" t="inlineStr">
        <is>
          <t>Jun. 30, 2021</t>
        </is>
      </c>
    </row>
    <row r="3">
      <c r="A3" s="3" t="inlineStr">
        <is>
          <t>Share-based Compensation Arrangement by Share-based Payment Award [Line Items]</t>
        </is>
      </c>
    </row>
    <row r="4">
      <c r="A4" s="4" t="inlineStr">
        <is>
          <t>Compensation cost not yet recognized</t>
        </is>
      </c>
      <c r="D4" s="4" t="inlineStr">
        <is>
          <t>2 years 10 months 9 days</t>
        </is>
      </c>
    </row>
    <row r="5">
      <c r="A5" s="4" t="inlineStr">
        <is>
          <t>Stock option expense</t>
        </is>
      </c>
      <c r="D5" s="6" t="n">
        <v>108964</v>
      </c>
    </row>
    <row r="6">
      <c r="A6" s="3" t="inlineStr">
        <is>
          <t>Shares (in thousands)</t>
        </is>
      </c>
    </row>
    <row r="7">
      <c r="A7" s="4" t="inlineStr">
        <is>
          <t>Unvested — Beginning balance (in shares)</t>
        </is>
      </c>
      <c r="B7" s="5" t="n">
        <v>2588000</v>
      </c>
      <c r="D7" s="5" t="n">
        <v>2434000</v>
      </c>
    </row>
    <row r="8">
      <c r="A8" s="4" t="inlineStr">
        <is>
          <t>Granted (in shares)</t>
        </is>
      </c>
      <c r="D8" s="5" t="n">
        <v>565000</v>
      </c>
    </row>
    <row r="9">
      <c r="A9" s="4" t="inlineStr">
        <is>
          <t>Vested (in shares)</t>
        </is>
      </c>
      <c r="D9" s="5" t="n">
        <v>-303000</v>
      </c>
    </row>
    <row r="10">
      <c r="A10" s="4" t="inlineStr">
        <is>
          <t>Forfeited (in shares)</t>
        </is>
      </c>
      <c r="D10" s="5" t="n">
        <v>-108000</v>
      </c>
    </row>
    <row r="11">
      <c r="A11" s="4" t="inlineStr">
        <is>
          <t>Unvested — Ending balance (in shares)</t>
        </is>
      </c>
      <c r="C11" s="5" t="n">
        <v>2588000</v>
      </c>
      <c r="D11" s="5" t="n">
        <v>2588000</v>
      </c>
    </row>
    <row r="12">
      <c r="A12" s="3" t="inlineStr">
        <is>
          <t>Weighted-Average Grant Date Fair Value</t>
        </is>
      </c>
    </row>
    <row r="13">
      <c r="A13" s="4" t="inlineStr">
        <is>
          <t>Unvested — Beginning balance (in usd per share)</t>
        </is>
      </c>
      <c r="B13" s="7" t="n">
        <v>51.76</v>
      </c>
      <c r="D13" s="7" t="n">
        <v>32.49</v>
      </c>
    </row>
    <row r="14">
      <c r="A14" s="4" t="inlineStr">
        <is>
          <t>Vested (in usd per share)</t>
        </is>
      </c>
      <c r="D14" s="11" t="n">
        <v>31.85</v>
      </c>
    </row>
    <row r="15">
      <c r="A15" s="4" t="inlineStr">
        <is>
          <t>Forfeited (in usd per share)</t>
        </is>
      </c>
      <c r="D15" s="11" t="n">
        <v>33.1</v>
      </c>
    </row>
    <row r="16">
      <c r="A16" s="4" t="inlineStr">
        <is>
          <t>Unvested — Ending balance (in usd per share)</t>
        </is>
      </c>
      <c r="C16" s="7" t="n">
        <v>51.76</v>
      </c>
      <c r="D16" s="7" t="n">
        <v>51.76</v>
      </c>
    </row>
    <row r="17">
      <c r="A17" s="4" t="inlineStr">
        <is>
          <t>Granted (in usd per share)</t>
        </is>
      </c>
      <c r="C17" s="7" t="n">
        <v>120.6</v>
      </c>
    </row>
    <row r="18">
      <c r="A18" s="4" t="inlineStr">
        <is>
          <t>Subsequent Event</t>
        </is>
      </c>
    </row>
    <row r="19">
      <c r="A19" s="3" t="inlineStr">
        <is>
          <t>Shares (in thousands)</t>
        </is>
      </c>
    </row>
    <row r="20">
      <c r="A20" s="4" t="inlineStr">
        <is>
          <t>Granted (in shares)</t>
        </is>
      </c>
      <c r="B20" s="5" t="n">
        <v>73310</v>
      </c>
    </row>
    <row r="21">
      <c r="A21" s="3" t="inlineStr">
        <is>
          <t>Weighted-Average Grant Date Fair Value</t>
        </is>
      </c>
    </row>
    <row r="22">
      <c r="A22" s="4" t="inlineStr">
        <is>
          <t>Compensation not yet recognized, awards other than options</t>
        </is>
      </c>
      <c r="B22" s="6" t="n">
        <v>13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Option Valuation Assumptions (Details) - Common Stock Options From Dosh Acquisition</t>
        </is>
      </c>
      <c r="B1" s="2" t="inlineStr">
        <is>
          <t>6 Months Ended</t>
        </is>
      </c>
    </row>
    <row r="2">
      <c r="B2" s="2" t="inlineStr">
        <is>
          <t>Jun. 30, 2021$ / shares</t>
        </is>
      </c>
    </row>
    <row r="3">
      <c r="A3" s="3" t="inlineStr">
        <is>
          <t>Share-based Compensation Arrangement by Share-based Payment Award [Line Items]</t>
        </is>
      </c>
    </row>
    <row r="4">
      <c r="A4" s="4" t="inlineStr">
        <is>
          <t>Share Price</t>
        </is>
      </c>
      <c r="B4" s="7" t="n">
        <v>128.06</v>
      </c>
    </row>
    <row r="5">
      <c r="A5" s="4" t="inlineStr">
        <is>
          <t>Share-based Compensation Arrangement by Share-based Payment Award, Fair Value Assumptions, Expected Term</t>
        </is>
      </c>
      <c r="B5" s="4" t="inlineStr">
        <is>
          <t>7 years</t>
        </is>
      </c>
    </row>
    <row r="6">
      <c r="A6" s="4" t="inlineStr">
        <is>
          <t>Share-based Compensation Arrangement by Share-based Payment Award, Fair Value Assumptions, Expected Volatility Rate</t>
        </is>
      </c>
      <c r="B6" s="4" t="inlineStr">
        <is>
          <t>54.60%</t>
        </is>
      </c>
    </row>
    <row r="7">
      <c r="A7" s="4" t="inlineStr">
        <is>
          <t>Share-based Compensation Arrangement by Share-based Payment Award, Fair Value Assumptions, Risk Free Interest Rate</t>
        </is>
      </c>
      <c r="B7" s="4" t="inlineStr">
        <is>
          <t>1.10%</t>
        </is>
      </c>
    </row>
    <row r="8">
      <c r="A8" s="4" t="inlineStr">
        <is>
          <t>Share-based Compensation Arrangement by Share-based Payment Award, Fair Value Assumptions, Exercise Price</t>
        </is>
      </c>
      <c r="B8" s="7" t="n">
        <v>3.06</v>
      </c>
    </row>
    <row r="9">
      <c r="A9" s="4" t="inlineStr">
        <is>
          <t>Share-based Compensation Arrangement by Share-based Payment Award, Fair Value Assumptions, Expected Dividend Rate</t>
        </is>
      </c>
      <c r="B9" s="4" t="inlineStr">
        <is>
          <t>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of Contingent Consideration (Details) - Fair Value, Recurring $ in Thousands</t>
        </is>
      </c>
      <c r="B1" s="2" t="inlineStr">
        <is>
          <t>Jun. 30, 2021USD ($)</t>
        </is>
      </c>
    </row>
    <row r="2">
      <c r="A2" s="3" t="inlineStr">
        <is>
          <t>Liabilities:</t>
        </is>
      </c>
    </row>
    <row r="3">
      <c r="A3" s="4" t="inlineStr">
        <is>
          <t>Current contingent considerations</t>
        </is>
      </c>
      <c r="B3" s="6" t="n">
        <v>0</v>
      </c>
    </row>
    <row r="4">
      <c r="A4" s="4" t="inlineStr">
        <is>
          <t>Long-term contingent considerations</t>
        </is>
      </c>
      <c r="B4" s="5" t="n">
        <v>0</v>
      </c>
    </row>
    <row r="5">
      <c r="A5" s="4" t="inlineStr">
        <is>
          <t>Total liabilities</t>
        </is>
      </c>
      <c r="B5" s="5" t="n">
        <v>0</v>
      </c>
    </row>
    <row r="6">
      <c r="A6" s="4" t="inlineStr">
        <is>
          <t>Level 1</t>
        </is>
      </c>
    </row>
    <row r="7">
      <c r="A7" s="3" t="inlineStr">
        <is>
          <t>Liabilities:</t>
        </is>
      </c>
    </row>
    <row r="8">
      <c r="A8" s="4" t="inlineStr">
        <is>
          <t>Current contingent considerations</t>
        </is>
      </c>
      <c r="B8" s="5" t="n">
        <v>0</v>
      </c>
    </row>
    <row r="9">
      <c r="A9" s="4" t="inlineStr">
        <is>
          <t>Long-term contingent considerations</t>
        </is>
      </c>
      <c r="B9" s="5" t="n">
        <v>0</v>
      </c>
    </row>
    <row r="10">
      <c r="A10" s="4" t="inlineStr">
        <is>
          <t>Total liabilities</t>
        </is>
      </c>
      <c r="B10" s="5" t="n">
        <v>0</v>
      </c>
    </row>
    <row r="11">
      <c r="A11" s="4" t="inlineStr">
        <is>
          <t>Level 2</t>
        </is>
      </c>
    </row>
    <row r="12">
      <c r="A12" s="3" t="inlineStr">
        <is>
          <t>Liabilities:</t>
        </is>
      </c>
    </row>
    <row r="13">
      <c r="A13" s="4" t="inlineStr">
        <is>
          <t>Current contingent considerations</t>
        </is>
      </c>
      <c r="B13" s="5" t="n">
        <v>0</v>
      </c>
    </row>
    <row r="14">
      <c r="A14" s="4" t="inlineStr">
        <is>
          <t>Long-term contingent considerations</t>
        </is>
      </c>
      <c r="B14" s="5" t="n">
        <v>0</v>
      </c>
    </row>
    <row r="15">
      <c r="A15" s="4" t="inlineStr">
        <is>
          <t>Total liabilities</t>
        </is>
      </c>
      <c r="B15" s="5" t="n">
        <v>0</v>
      </c>
    </row>
    <row r="16">
      <c r="A16" s="4" t="inlineStr">
        <is>
          <t>Level 3</t>
        </is>
      </c>
    </row>
    <row r="17">
      <c r="A17" s="3" t="inlineStr">
        <is>
          <t>Liabilities:</t>
        </is>
      </c>
    </row>
    <row r="18">
      <c r="A18" s="4" t="inlineStr">
        <is>
          <t>Current contingent considerations</t>
        </is>
      </c>
      <c r="B18" s="5" t="n">
        <v>164952</v>
      </c>
    </row>
    <row r="19">
      <c r="A19" s="4" t="inlineStr">
        <is>
          <t>Long-term contingent considerations</t>
        </is>
      </c>
      <c r="B19" s="5" t="n">
        <v>67449</v>
      </c>
    </row>
    <row r="20">
      <c r="A20" s="4" t="inlineStr">
        <is>
          <t>Total liabilities</t>
        </is>
      </c>
      <c r="B20" s="6" t="n">
        <v>2324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5" customWidth="1" min="2" max="2"/>
  </cols>
  <sheetData>
    <row r="1">
      <c r="A1" s="1" t="inlineStr">
        <is>
          <t>FAIR VALUE MEASUREMENTS - Schedule of Key Assumptions (Details)</t>
        </is>
      </c>
      <c r="B1" s="2" t="inlineStr">
        <is>
          <t>6 Months Ended</t>
        </is>
      </c>
    </row>
    <row r="2">
      <c r="B2" s="2" t="inlineStr">
        <is>
          <t>Jun. 30, 2021</t>
        </is>
      </c>
    </row>
    <row r="3">
      <c r="A3" s="4" t="inlineStr">
        <is>
          <t>Valuation, Market Approach | Level 3 | Revenue volatility</t>
        </is>
      </c>
    </row>
    <row r="4">
      <c r="A4" s="3" t="inlineStr">
        <is>
          <t>Fair Value Measurement Inputs and Valuation Techniques [Line Items]</t>
        </is>
      </c>
    </row>
    <row r="5">
      <c r="A5" s="4" t="inlineStr">
        <is>
          <t>Contingent consideration measurement input</t>
        </is>
      </c>
      <c r="B5" s="12" t="n">
        <v>0.15</v>
      </c>
    </row>
    <row r="6">
      <c r="A6" s="4" t="inlineStr">
        <is>
          <t>Valuation, Market Approach | Level 3 | Revenue discount rate</t>
        </is>
      </c>
    </row>
    <row r="7">
      <c r="A7" s="3" t="inlineStr">
        <is>
          <t>Fair Value Measurement Inputs and Valuation Techniques [Line Items]</t>
        </is>
      </c>
    </row>
    <row r="8">
      <c r="A8" s="4" t="inlineStr">
        <is>
          <t>Contingent consideration measurement input</t>
        </is>
      </c>
      <c r="B8" s="12" t="n">
        <v>0.032</v>
      </c>
    </row>
    <row r="9">
      <c r="A9" s="4" t="inlineStr">
        <is>
          <t>Valuation, Market Approach | Level 3 | Weighted average cost of capital</t>
        </is>
      </c>
    </row>
    <row r="10">
      <c r="A10" s="3" t="inlineStr">
        <is>
          <t>Fair Value Measurement Inputs and Valuation Techniques [Line Items]</t>
        </is>
      </c>
    </row>
    <row r="11">
      <c r="A11" s="4" t="inlineStr">
        <is>
          <t>Contingent consideration measurement input</t>
        </is>
      </c>
      <c r="B11" s="12" t="n">
        <v>0.125</v>
      </c>
    </row>
    <row r="12">
      <c r="A12" s="4" t="inlineStr">
        <is>
          <t>Valuation, Market Approach | Level 3 | Common stock volatility</t>
        </is>
      </c>
    </row>
    <row r="13">
      <c r="A13" s="3" t="inlineStr">
        <is>
          <t>Fair Value Measurement Inputs and Valuation Techniques [Line Items]</t>
        </is>
      </c>
    </row>
    <row r="14">
      <c r="A14" s="4" t="inlineStr">
        <is>
          <t>Contingent consideration measurement input</t>
        </is>
      </c>
      <c r="B14" s="12" t="n">
        <v>0.79</v>
      </c>
    </row>
    <row r="15">
      <c r="A15" s="4" t="inlineStr">
        <is>
          <t>Valuation, Market Approach | Level 3 | Portion to be paid in cash</t>
        </is>
      </c>
    </row>
    <row r="16">
      <c r="A16" s="3" t="inlineStr">
        <is>
          <t>Fair Value Measurement Inputs and Valuation Techniques [Line Items]</t>
        </is>
      </c>
    </row>
    <row r="17">
      <c r="A17" s="4" t="inlineStr">
        <is>
          <t>Contingent consideration measurement input</t>
        </is>
      </c>
      <c r="B17" s="12" t="n">
        <v>0.3</v>
      </c>
    </row>
    <row r="18">
      <c r="A18" s="4" t="inlineStr">
        <is>
          <t>Minimum</t>
        </is>
      </c>
    </row>
    <row r="19">
      <c r="A19" s="3" t="inlineStr">
        <is>
          <t>Fair Value Measurement Inputs and Valuation Techniques [Line Items]</t>
        </is>
      </c>
    </row>
    <row r="20">
      <c r="A20" s="4" t="inlineStr">
        <is>
          <t>Percentage of anniversary payments made in cash (at least)</t>
        </is>
      </c>
      <c r="B20" s="4" t="inlineStr">
        <is>
          <t>3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Jun. 30, 2021USD ($)</t>
        </is>
      </c>
    </row>
    <row r="2">
      <c r="A2" s="4" t="inlineStr">
        <is>
          <t>Financial Institution Share Commitment</t>
        </is>
      </c>
    </row>
    <row r="3">
      <c r="A3" s="3" t="inlineStr">
        <is>
          <t>Loss Contingencies [Line Items]</t>
        </is>
      </c>
    </row>
    <row r="4">
      <c r="A4" s="4" t="inlineStr">
        <is>
          <t>FI share commitment</t>
        </is>
      </c>
      <c r="B4" s="6"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Deferred FI Implementation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Financial Institution Costs [Roll Forward]</t>
        </is>
      </c>
    </row>
    <row r="4">
      <c r="A4" s="4" t="inlineStr">
        <is>
          <t>Beginning balance</t>
        </is>
      </c>
      <c r="B4" s="6" t="n">
        <v>2903</v>
      </c>
      <c r="C4" s="6" t="n">
        <v>7375</v>
      </c>
      <c r="D4" s="6" t="n">
        <v>3785</v>
      </c>
      <c r="E4" s="6" t="n">
        <v>8383</v>
      </c>
    </row>
    <row r="5">
      <c r="A5" s="4" t="inlineStr">
        <is>
          <t>Amortization</t>
        </is>
      </c>
      <c r="B5" s="5" t="n">
        <v>730</v>
      </c>
      <c r="C5" s="5" t="n">
        <v>991</v>
      </c>
      <c r="D5" s="5" t="n">
        <v>1612</v>
      </c>
      <c r="E5" s="5" t="n">
        <v>1999</v>
      </c>
    </row>
    <row r="6">
      <c r="A6" s="4" t="inlineStr">
        <is>
          <t>Ending balance</t>
        </is>
      </c>
      <c r="B6" s="6" t="n">
        <v>2173</v>
      </c>
      <c r="C6" s="6" t="n">
        <v>6384</v>
      </c>
      <c r="D6" s="6" t="n">
        <v>2173</v>
      </c>
      <c r="E6" s="6" t="n">
        <v>638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in shares)</t>
        </is>
      </c>
      <c r="B4" s="5" t="n">
        <v>2701</v>
      </c>
      <c r="C4" s="5" t="n">
        <v>0</v>
      </c>
    </row>
    <row r="5">
      <c r="A5" s="4" t="inlineStr">
        <is>
          <t>Common stock options</t>
        </is>
      </c>
    </row>
    <row r="6">
      <c r="A6" s="3" t="inlineStr">
        <is>
          <t>Antidilutive Securities Excluded from Computation of Earnings Per Share [Line Items]</t>
        </is>
      </c>
    </row>
    <row r="7">
      <c r="A7" s="4" t="inlineStr">
        <is>
          <t>Antidilutive securities (in shares)</t>
        </is>
      </c>
      <c r="B7" s="5" t="n">
        <v>526</v>
      </c>
      <c r="C7" s="5" t="n">
        <v>715</v>
      </c>
    </row>
    <row r="8">
      <c r="A8" s="4" t="inlineStr">
        <is>
          <t>Unvested restricted stock units</t>
        </is>
      </c>
    </row>
    <row r="9">
      <c r="A9" s="3" t="inlineStr">
        <is>
          <t>Antidilutive Securities Excluded from Computation of Earnings Per Share [Line Items]</t>
        </is>
      </c>
    </row>
    <row r="10">
      <c r="A10" s="4" t="inlineStr">
        <is>
          <t>Antidilutive securities (in shares)</t>
        </is>
      </c>
      <c r="B10" s="5" t="n">
        <v>2588</v>
      </c>
      <c r="C10" s="5" t="n">
        <v>2627</v>
      </c>
    </row>
    <row r="11">
      <c r="A11" s="4" t="inlineStr">
        <is>
          <t>Common stock issuable pursuant to the ESPP</t>
        </is>
      </c>
    </row>
    <row r="12">
      <c r="A12" s="3" t="inlineStr">
        <is>
          <t>Antidilutive Securities Excluded from Computation of Earnings Per Share [Line Items]</t>
        </is>
      </c>
    </row>
    <row r="13">
      <c r="A13" s="4" t="inlineStr">
        <is>
          <t>Antidilutive securities (in shares)</t>
        </is>
      </c>
      <c r="B13" s="5" t="n">
        <v>7</v>
      </c>
      <c r="C13" s="5" t="n">
        <v>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loss</t>
        </is>
      </c>
      <c r="B4" s="6" t="n">
        <v>-47306</v>
      </c>
      <c r="C4" s="6" t="n">
        <v>-19758</v>
      </c>
      <c r="D4" s="6" t="n">
        <v>-72201</v>
      </c>
      <c r="E4" s="6" t="n">
        <v>-33289</v>
      </c>
    </row>
    <row r="5">
      <c r="A5" s="3" t="inlineStr">
        <is>
          <t>Adjustments to reconcile net loss to net cash used in operating activities:</t>
        </is>
      </c>
    </row>
    <row r="6">
      <c r="A6" s="4" t="inlineStr">
        <is>
          <t>Credit loss expense</t>
        </is>
      </c>
      <c r="D6" s="5" t="n">
        <v>1156</v>
      </c>
      <c r="E6" s="5" t="n">
        <v>1326</v>
      </c>
    </row>
    <row r="7">
      <c r="A7" s="4" t="inlineStr">
        <is>
          <t>Depreciation and amortization</t>
        </is>
      </c>
      <c r="D7" s="5" t="n">
        <v>11898</v>
      </c>
      <c r="E7" s="5" t="n">
        <v>3876</v>
      </c>
    </row>
    <row r="8">
      <c r="A8" s="4" t="inlineStr">
        <is>
          <t>Amortization of financing costs charged to interest expense</t>
        </is>
      </c>
      <c r="D8" s="5" t="n">
        <v>448</v>
      </c>
      <c r="E8" s="5" t="n">
        <v>48</v>
      </c>
    </row>
    <row r="9">
      <c r="A9" s="4" t="inlineStr">
        <is>
          <t>Accretion of debt discount and non-cash interest expense</t>
        </is>
      </c>
      <c r="B9" s="5" t="n">
        <v>4680</v>
      </c>
      <c r="C9" s="5" t="n">
        <v>0</v>
      </c>
    </row>
    <row r="10">
      <c r="A10" s="4" t="inlineStr">
        <is>
          <t>Amortization of right-of-use assets</t>
        </is>
      </c>
      <c r="D10" s="5" t="n">
        <v>2354</v>
      </c>
      <c r="E10" s="5" t="n">
        <v>1731</v>
      </c>
    </row>
    <row r="11">
      <c r="A11" s="4" t="inlineStr">
        <is>
          <t>Termination of U.K. agreement expense</t>
        </is>
      </c>
      <c r="D11" s="5" t="n">
        <v>20585</v>
      </c>
      <c r="E11" s="5" t="n">
        <v>13233</v>
      </c>
    </row>
    <row r="12">
      <c r="A12" s="4" t="inlineStr">
        <is>
          <t>Other non-cash expense (income), net</t>
        </is>
      </c>
      <c r="D12" s="5" t="n">
        <v>-279</v>
      </c>
      <c r="E12" s="5" t="n">
        <v>2073</v>
      </c>
    </row>
    <row r="13">
      <c r="A13" s="4" t="inlineStr">
        <is>
          <t>Amortization of deferred implementation costs</t>
        </is>
      </c>
      <c r="B13" s="5" t="n">
        <v>730</v>
      </c>
      <c r="C13" s="5" t="n">
        <v>991</v>
      </c>
      <c r="D13" s="5" t="n">
        <v>1612</v>
      </c>
      <c r="E13" s="5" t="n">
        <v>1999</v>
      </c>
    </row>
    <row r="14">
      <c r="A14" s="3" t="inlineStr">
        <is>
          <t>Change in operating assets and liabilities:</t>
        </is>
      </c>
    </row>
    <row r="15">
      <c r="A15" s="4" t="inlineStr">
        <is>
          <t>Accounts receivable</t>
        </is>
      </c>
      <c r="D15" s="5" t="n">
        <v>10209</v>
      </c>
      <c r="E15" s="5" t="n">
        <v>42460</v>
      </c>
    </row>
    <row r="16">
      <c r="A16" s="4" t="inlineStr">
        <is>
          <t>Prepaid expenses and other assets</t>
        </is>
      </c>
      <c r="D16" s="5" t="n">
        <v>-1896</v>
      </c>
      <c r="E16" s="5" t="n">
        <v>-603</v>
      </c>
    </row>
    <row r="17">
      <c r="A17" s="4" t="inlineStr">
        <is>
          <t>Accounts payable</t>
        </is>
      </c>
      <c r="D17" s="5" t="n">
        <v>2021</v>
      </c>
      <c r="E17" s="5" t="n">
        <v>-163</v>
      </c>
    </row>
    <row r="18">
      <c r="A18" s="4" t="inlineStr">
        <is>
          <t>Other accrued expenses</t>
        </is>
      </c>
      <c r="D18" s="5" t="n">
        <v>2021</v>
      </c>
      <c r="E18" s="5" t="n">
        <v>-6922</v>
      </c>
    </row>
    <row r="19">
      <c r="A19" s="4" t="inlineStr">
        <is>
          <t>Partner Share liability</t>
        </is>
      </c>
      <c r="D19" s="5" t="n">
        <v>-8768</v>
      </c>
      <c r="E19" s="5" t="n">
        <v>-22665</v>
      </c>
    </row>
    <row r="20">
      <c r="A20" s="4" t="inlineStr">
        <is>
          <t>Consumer Incentive liability</t>
        </is>
      </c>
      <c r="D20" s="5" t="n">
        <v>-2830</v>
      </c>
      <c r="E20" s="5" t="n">
        <v>-10748</v>
      </c>
    </row>
    <row r="21">
      <c r="A21" s="4" t="inlineStr">
        <is>
          <t>Net cash used in operating activities</t>
        </is>
      </c>
      <c r="D21" s="5" t="n">
        <v>-27510</v>
      </c>
      <c r="E21" s="5" t="n">
        <v>-7644</v>
      </c>
    </row>
    <row r="22">
      <c r="A22" s="3" t="inlineStr">
        <is>
          <t>Investing activities</t>
        </is>
      </c>
    </row>
    <row r="23">
      <c r="A23" s="4" t="inlineStr">
        <is>
          <t>Acquisition of property and equipment</t>
        </is>
      </c>
      <c r="D23" s="5" t="n">
        <v>-1790</v>
      </c>
      <c r="E23" s="5" t="n">
        <v>-1225</v>
      </c>
    </row>
    <row r="24">
      <c r="A24" s="4" t="inlineStr">
        <is>
          <t>Acquisition of patents</t>
        </is>
      </c>
      <c r="D24" s="5" t="n">
        <v>-58</v>
      </c>
      <c r="E24" s="5" t="n">
        <v>-30</v>
      </c>
    </row>
    <row r="25">
      <c r="A25" s="4" t="inlineStr">
        <is>
          <t>Capitalized software development costs</t>
        </is>
      </c>
      <c r="D25" s="5" t="n">
        <v>-4431</v>
      </c>
      <c r="E25" s="5" t="n">
        <v>-2132</v>
      </c>
    </row>
    <row r="26">
      <c r="A26" s="4" t="inlineStr">
        <is>
          <t>Business acquisition, net of cash acquired</t>
        </is>
      </c>
      <c r="B26" s="5" t="n">
        <v>-494131</v>
      </c>
      <c r="C26" s="5" t="n">
        <v>0</v>
      </c>
    </row>
    <row r="27">
      <c r="A27" s="4" t="inlineStr">
        <is>
          <t>Net cash used in investing activities</t>
        </is>
      </c>
      <c r="D27" s="5" t="n">
        <v>-500410</v>
      </c>
      <c r="E27" s="5" t="n">
        <v>-3387</v>
      </c>
    </row>
    <row r="28">
      <c r="A28" s="3" t="inlineStr">
        <is>
          <t>Financing activities</t>
        </is>
      </c>
    </row>
    <row r="29">
      <c r="A29" s="4" t="inlineStr">
        <is>
          <t>Principal payments of debt</t>
        </is>
      </c>
      <c r="D29" s="5" t="n">
        <v>-11</v>
      </c>
      <c r="E29" s="5" t="n">
        <v>-11</v>
      </c>
    </row>
    <row r="30">
      <c r="A30" s="4" t="inlineStr">
        <is>
          <t>Proceeds from issuance of common stock</t>
        </is>
      </c>
      <c r="D30" s="5" t="n">
        <v>485690</v>
      </c>
      <c r="E30" s="5" t="n">
        <v>5435</v>
      </c>
    </row>
    <row r="31">
      <c r="A31" s="4" t="inlineStr">
        <is>
          <t>Deferred equity issuance costs</t>
        </is>
      </c>
      <c r="D31" s="5" t="n">
        <v>-190</v>
      </c>
      <c r="E31" s="5" t="n">
        <v>0</v>
      </c>
    </row>
    <row r="32">
      <c r="A32" s="4" t="inlineStr">
        <is>
          <t>Debt issuance costs</t>
        </is>
      </c>
      <c r="D32" s="5" t="n">
        <v>-86</v>
      </c>
      <c r="E32" s="5" t="n">
        <v>-13</v>
      </c>
    </row>
    <row r="33">
      <c r="A33" s="4" t="inlineStr">
        <is>
          <t>Net cash received from financing activities</t>
        </is>
      </c>
      <c r="D33" s="5" t="n">
        <v>485403</v>
      </c>
      <c r="E33" s="5" t="n">
        <v>5411</v>
      </c>
    </row>
    <row r="34">
      <c r="A34" s="4" t="inlineStr">
        <is>
          <t>Effect of exchange rates on cash, cash equivalents and restricted cash</t>
        </is>
      </c>
      <c r="D34" s="5" t="n">
        <v>-118</v>
      </c>
      <c r="E34" s="5" t="n">
        <v>-492</v>
      </c>
    </row>
    <row r="35">
      <c r="A35" s="4" t="inlineStr">
        <is>
          <t>Net decrease in cash, cash equivalents and restricted cash</t>
        </is>
      </c>
      <c r="D35" s="5" t="n">
        <v>-42635</v>
      </c>
      <c r="E35" s="5" t="n">
        <v>-6112</v>
      </c>
    </row>
    <row r="36">
      <c r="A36" s="4" t="inlineStr">
        <is>
          <t>Cash, cash equivalents, and restricted cash — Beginning of period</t>
        </is>
      </c>
      <c r="D36" s="5" t="n">
        <v>293349</v>
      </c>
      <c r="E36" s="5" t="n">
        <v>104587</v>
      </c>
    </row>
    <row r="37">
      <c r="A37" s="4" t="inlineStr">
        <is>
          <t>Cash, cash equivalents, and restricted cash — End of period</t>
        </is>
      </c>
      <c r="B37" s="5" t="n">
        <v>250714</v>
      </c>
      <c r="C37" s="5" t="n">
        <v>98475</v>
      </c>
      <c r="D37" s="5" t="n">
        <v>250714</v>
      </c>
      <c r="E37" s="5" t="n">
        <v>98475</v>
      </c>
    </row>
    <row r="38">
      <c r="A38" s="4" t="inlineStr">
        <is>
          <t>Cash and cash equivalents</t>
        </is>
      </c>
      <c r="B38" s="5" t="n">
        <v>250603</v>
      </c>
      <c r="C38" s="5" t="n">
        <v>98370</v>
      </c>
      <c r="D38" s="5" t="n">
        <v>250603</v>
      </c>
      <c r="E38" s="5" t="n">
        <v>98370</v>
      </c>
    </row>
    <row r="39">
      <c r="A39" s="4" t="inlineStr">
        <is>
          <t>Restricted cash</t>
        </is>
      </c>
      <c r="B39" s="5" t="n">
        <v>111</v>
      </c>
      <c r="C39" s="5" t="n">
        <v>105</v>
      </c>
      <c r="D39" s="5" t="n">
        <v>111</v>
      </c>
      <c r="E39" s="5" t="n">
        <v>105</v>
      </c>
    </row>
    <row r="40">
      <c r="A40" s="4" t="inlineStr">
        <is>
          <t>Total cash, cash equivalents and restricted cash — End of period</t>
        </is>
      </c>
      <c r="B40" s="5" t="n">
        <v>250714</v>
      </c>
      <c r="C40" s="5" t="n">
        <v>98475</v>
      </c>
      <c r="D40" s="5" t="n">
        <v>250714</v>
      </c>
      <c r="E40" s="5" t="n">
        <v>98475</v>
      </c>
    </row>
    <row r="41">
      <c r="A41" s="3" t="inlineStr">
        <is>
          <t>Supplemental schedule of non-cash investing and financing activities:</t>
        </is>
      </c>
    </row>
    <row r="42">
      <c r="A42" s="4" t="inlineStr">
        <is>
          <t>Cash paid for interest</t>
        </is>
      </c>
      <c r="D42" s="5" t="n">
        <v>1139</v>
      </c>
      <c r="E42" s="5" t="n">
        <v>32</v>
      </c>
    </row>
    <row r="43">
      <c r="A43" s="4" t="inlineStr">
        <is>
          <t>Amounts accrued for property and equipment and capitalized software development costs</t>
        </is>
      </c>
      <c r="B43" s="6" t="n">
        <v>390</v>
      </c>
      <c r="C43" s="6" t="n">
        <v>452</v>
      </c>
      <c r="D43" s="6" t="n">
        <v>390</v>
      </c>
      <c r="E43" s="6" t="n">
        <v>45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8" customWidth="1" min="4" max="4"/>
    <col width="21" customWidth="1" min="5" max="5"/>
  </cols>
  <sheetData>
    <row r="1">
      <c r="A1" s="1" t="inlineStr">
        <is>
          <t>SEGMENTS - Narrative (Details) $ in Thousands</t>
        </is>
      </c>
      <c r="B1" s="2" t="inlineStr">
        <is>
          <t>3 Months Ended</t>
        </is>
      </c>
      <c r="D1" s="2" t="inlineStr">
        <is>
          <t>6 Months Ended</t>
        </is>
      </c>
    </row>
    <row r="2">
      <c r="B2" s="2" t="inlineStr">
        <is>
          <t>Jun. 30, 2021</t>
        </is>
      </c>
      <c r="C2" s="2" t="inlineStr">
        <is>
          <t>Jun. 30, 2020</t>
        </is>
      </c>
      <c r="D2" s="2" t="inlineStr">
        <is>
          <t>Jun. 30, 2021USD ($)segment</t>
        </is>
      </c>
      <c r="E2" s="2" t="inlineStr">
        <is>
          <t>Jun. 30, 2020USD ($)</t>
        </is>
      </c>
    </row>
    <row r="3">
      <c r="A3" s="3" t="inlineStr">
        <is>
          <t>Segment Reporting Information [Line Items]</t>
        </is>
      </c>
    </row>
    <row r="4">
      <c r="A4" s="4" t="inlineStr">
        <is>
          <t>Number of operating segments | segment</t>
        </is>
      </c>
      <c r="D4" s="5" t="n">
        <v>3</v>
      </c>
    </row>
    <row r="5">
      <c r="A5" s="4" t="inlineStr">
        <is>
          <t>Capital expenditures</t>
        </is>
      </c>
      <c r="D5" s="6" t="n">
        <v>1790</v>
      </c>
      <c r="E5" s="6" t="n">
        <v>1225</v>
      </c>
    </row>
    <row r="6">
      <c r="A6" s="4" t="inlineStr">
        <is>
          <t>Marketers | Revenue Benchmark | Top Five Marketers</t>
        </is>
      </c>
    </row>
    <row r="7">
      <c r="A7" s="3" t="inlineStr">
        <is>
          <t>Segment Reporting Information [Line Items]</t>
        </is>
      </c>
    </row>
    <row r="8">
      <c r="A8" s="4" t="inlineStr">
        <is>
          <t>Concentration risk</t>
        </is>
      </c>
      <c r="C8" s="4" t="inlineStr">
        <is>
          <t>33.00%</t>
        </is>
      </c>
      <c r="D8" s="4" t="inlineStr">
        <is>
          <t>34.00%</t>
        </is>
      </c>
      <c r="E8" s="4" t="inlineStr">
        <is>
          <t>38.00%</t>
        </is>
      </c>
    </row>
    <row r="9">
      <c r="A9" s="4" t="inlineStr">
        <is>
          <t>Marketers | Revenue Benchmark | Largest Marketers</t>
        </is>
      </c>
    </row>
    <row r="10">
      <c r="A10" s="3" t="inlineStr">
        <is>
          <t>Segment Reporting Information [Line Items]</t>
        </is>
      </c>
    </row>
    <row r="11">
      <c r="A11" s="4" t="inlineStr">
        <is>
          <t>Concentration risk</t>
        </is>
      </c>
      <c r="B11" s="4" t="inlineStr">
        <is>
          <t>10.00%</t>
        </is>
      </c>
    </row>
    <row r="12">
      <c r="A12" s="4" t="inlineStr">
        <is>
          <t>Marketers | Accounts Receivable | Largest Marketers</t>
        </is>
      </c>
    </row>
    <row r="13">
      <c r="A13" s="3" t="inlineStr">
        <is>
          <t>Segment Reporting Information [Line Items]</t>
        </is>
      </c>
    </row>
    <row r="14">
      <c r="A14" s="4" t="inlineStr">
        <is>
          <t>Concentration risk</t>
        </is>
      </c>
      <c r="D14" s="4" t="inlineStr">
        <is>
          <t>10.00%</t>
        </is>
      </c>
      <c r="E14" s="4" t="inlineStr">
        <is>
          <t>10.00%</t>
        </is>
      </c>
    </row>
    <row r="15">
      <c r="A15" s="4" t="inlineStr">
        <is>
          <t>Supplier Concentration Risk | Financial Institution Partner | Largest FI Partner</t>
        </is>
      </c>
    </row>
    <row r="16">
      <c r="A16" s="3" t="inlineStr">
        <is>
          <t>Segment Reporting Information [Line Items]</t>
        </is>
      </c>
    </row>
    <row r="17">
      <c r="A17" s="4" t="inlineStr">
        <is>
          <t>Concentration risk</t>
        </is>
      </c>
      <c r="E17" s="4" t="inlineStr">
        <is>
          <t>75.00%</t>
        </is>
      </c>
    </row>
    <row r="18">
      <c r="A18" s="4" t="inlineStr">
        <is>
          <t>Supplier Concentration Risk | Financial Institution Partner | Bank Of America, National Association</t>
        </is>
      </c>
    </row>
    <row r="19">
      <c r="A19" s="3" t="inlineStr">
        <is>
          <t>Segment Reporting Information [Line Items]</t>
        </is>
      </c>
    </row>
    <row r="20">
      <c r="A20" s="4" t="inlineStr">
        <is>
          <t>Concentration risk</t>
        </is>
      </c>
      <c r="E20" s="4" t="inlineStr">
        <is>
          <t>30.00%</t>
        </is>
      </c>
    </row>
    <row r="21">
      <c r="A21" s="4" t="inlineStr">
        <is>
          <t>Supplier Concentration Risk | Financial Institution Partner | JP Morgan Chase Bank, National Association</t>
        </is>
      </c>
    </row>
    <row r="22">
      <c r="A22" s="3" t="inlineStr">
        <is>
          <t>Segment Reporting Information [Line Items]</t>
        </is>
      </c>
    </row>
    <row r="23">
      <c r="A23" s="4" t="inlineStr">
        <is>
          <t>Concentration risk</t>
        </is>
      </c>
      <c r="E23" s="4" t="inlineStr">
        <is>
          <t>30.00%</t>
        </is>
      </c>
    </row>
    <row r="24">
      <c r="A24" s="4" t="inlineStr">
        <is>
          <t>United Kingdom</t>
        </is>
      </c>
    </row>
    <row r="25">
      <c r="A25" s="3" t="inlineStr">
        <is>
          <t>Segment Reporting Information [Line Items]</t>
        </is>
      </c>
    </row>
    <row r="26">
      <c r="A26" s="4" t="inlineStr">
        <is>
          <t>Capital expenditures</t>
        </is>
      </c>
      <c r="D26" s="6" t="n">
        <v>600</v>
      </c>
      <c r="E26" s="6" t="n">
        <v>4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venue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Adjusted contribution</t>
        </is>
      </c>
      <c r="B4" s="6" t="n">
        <v>29630</v>
      </c>
      <c r="C4" s="6" t="n">
        <v>12402</v>
      </c>
      <c r="D4" s="6" t="n">
        <v>53971</v>
      </c>
      <c r="E4" s="6" t="n">
        <v>32781</v>
      </c>
    </row>
    <row r="5">
      <c r="A5" s="4" t="inlineStr">
        <is>
          <t>Plus: FI Share and other third-party costs</t>
        </is>
      </c>
      <c r="B5" s="5" t="n">
        <v>29223</v>
      </c>
      <c r="C5" s="5" t="n">
        <v>15820</v>
      </c>
      <c r="D5" s="5" t="n">
        <v>58112</v>
      </c>
      <c r="E5" s="5" t="n">
        <v>40950</v>
      </c>
    </row>
    <row r="6">
      <c r="A6" s="4" t="inlineStr">
        <is>
          <t>Revenues</t>
        </is>
      </c>
      <c r="B6" s="5" t="n">
        <v>58853</v>
      </c>
      <c r="C6" s="5" t="n">
        <v>28222</v>
      </c>
      <c r="D6" s="5" t="n">
        <v>112083</v>
      </c>
      <c r="E6" s="5" t="n">
        <v>73731</v>
      </c>
    </row>
    <row r="7">
      <c r="A7" s="4" t="inlineStr">
        <is>
          <t>Cardlytics Direct</t>
        </is>
      </c>
    </row>
    <row r="8">
      <c r="A8" s="3" t="inlineStr">
        <is>
          <t>Segment Reporting Information [Line Items]</t>
        </is>
      </c>
    </row>
    <row r="9">
      <c r="A9" s="4" t="inlineStr">
        <is>
          <t>Adjusted contribution</t>
        </is>
      </c>
      <c r="B9" s="5" t="n">
        <v>27603</v>
      </c>
      <c r="C9" s="5" t="n">
        <v>12402</v>
      </c>
      <c r="D9" s="5" t="n">
        <v>51944</v>
      </c>
      <c r="E9" s="5" t="n">
        <v>32781</v>
      </c>
    </row>
    <row r="10">
      <c r="A10" s="4" t="inlineStr">
        <is>
          <t>Plus: FI Share and other third-party costs</t>
        </is>
      </c>
      <c r="B10" s="5" t="n">
        <v>29160</v>
      </c>
      <c r="C10" s="5" t="n">
        <v>15820</v>
      </c>
      <c r="D10" s="5" t="n">
        <v>58049</v>
      </c>
      <c r="E10" s="5" t="n">
        <v>40950</v>
      </c>
    </row>
    <row r="11">
      <c r="A11" s="4" t="inlineStr">
        <is>
          <t>Revenues</t>
        </is>
      </c>
      <c r="B11" s="5" t="n">
        <v>56763</v>
      </c>
      <c r="C11" s="5" t="n">
        <v>28222</v>
      </c>
      <c r="D11" s="5" t="n">
        <v>109993</v>
      </c>
      <c r="E11" s="5" t="n">
        <v>73731</v>
      </c>
    </row>
    <row r="12">
      <c r="A12" s="4" t="inlineStr">
        <is>
          <t>Bridg, Inc., Mr. T Merger Sub, Inc. And Shareholder Representative Services LLC Merger Agreement</t>
        </is>
      </c>
    </row>
    <row r="13">
      <c r="A13" s="3" t="inlineStr">
        <is>
          <t>Segment Reporting Information [Line Items]</t>
        </is>
      </c>
    </row>
    <row r="14">
      <c r="A14" s="4" t="inlineStr">
        <is>
          <t>Adjusted contribution</t>
        </is>
      </c>
      <c r="B14" s="5" t="n">
        <v>2027</v>
      </c>
      <c r="C14" s="5" t="n">
        <v>0</v>
      </c>
      <c r="D14" s="5" t="n">
        <v>2027</v>
      </c>
      <c r="E14" s="5" t="n">
        <v>0</v>
      </c>
    </row>
    <row r="15">
      <c r="A15" s="4" t="inlineStr">
        <is>
          <t>Plus: FI Share and other third-party costs</t>
        </is>
      </c>
      <c r="B15" s="5" t="n">
        <v>63</v>
      </c>
      <c r="C15" s="5" t="n">
        <v>0</v>
      </c>
      <c r="D15" s="5" t="n">
        <v>63</v>
      </c>
      <c r="E15" s="5" t="n">
        <v>0</v>
      </c>
    </row>
    <row r="16">
      <c r="A16" s="4" t="inlineStr">
        <is>
          <t>Revenues</t>
        </is>
      </c>
      <c r="B16" s="6" t="n">
        <v>2090</v>
      </c>
      <c r="C16" s="6" t="n">
        <v>0</v>
      </c>
      <c r="D16" s="6" t="n">
        <v>2090</v>
      </c>
      <c r="E16"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Adjusted Contribution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Adjusted contribution</t>
        </is>
      </c>
      <c r="B4" s="6" t="n">
        <v>29630</v>
      </c>
      <c r="C4" s="6" t="n">
        <v>12402</v>
      </c>
      <c r="D4" s="6" t="n">
        <v>53971</v>
      </c>
      <c r="E4" s="6" t="n">
        <v>32781</v>
      </c>
    </row>
    <row r="5">
      <c r="A5" s="4" t="inlineStr">
        <is>
          <t>Amortization of deferred implementation costs</t>
        </is>
      </c>
      <c r="B5" s="5" t="n">
        <v>730</v>
      </c>
      <c r="C5" s="5" t="n">
        <v>991</v>
      </c>
      <c r="D5" s="5" t="n">
        <v>1612</v>
      </c>
      <c r="E5" s="5" t="n">
        <v>1999</v>
      </c>
    </row>
    <row r="6">
      <c r="A6" s="4" t="inlineStr">
        <is>
          <t>Delivery costs</t>
        </is>
      </c>
      <c r="B6" s="5" t="n">
        <v>5748</v>
      </c>
      <c r="C6" s="5" t="n">
        <v>3499</v>
      </c>
      <c r="D6" s="5" t="n">
        <v>9686</v>
      </c>
      <c r="E6" s="5" t="n">
        <v>6905</v>
      </c>
    </row>
    <row r="7">
      <c r="A7" s="4" t="inlineStr">
        <is>
          <t>Sales and marketing expense</t>
        </is>
      </c>
      <c r="B7" s="5" t="n">
        <v>17063</v>
      </c>
      <c r="C7" s="5" t="n">
        <v>10405</v>
      </c>
      <c r="D7" s="5" t="n">
        <v>30265</v>
      </c>
      <c r="E7" s="5" t="n">
        <v>21373</v>
      </c>
    </row>
    <row r="8">
      <c r="A8" s="4" t="inlineStr">
        <is>
          <t>Research and development expense</t>
        </is>
      </c>
      <c r="B8" s="5" t="n">
        <v>8934</v>
      </c>
      <c r="C8" s="5" t="n">
        <v>3966</v>
      </c>
      <c r="D8" s="5" t="n">
        <v>15152</v>
      </c>
      <c r="E8" s="5" t="n">
        <v>7817</v>
      </c>
    </row>
    <row r="9">
      <c r="A9" s="4" t="inlineStr">
        <is>
          <t>General and administration expense</t>
        </is>
      </c>
      <c r="B9" s="5" t="n">
        <v>16888</v>
      </c>
      <c r="C9" s="5" t="n">
        <v>11734</v>
      </c>
      <c r="D9" s="5" t="n">
        <v>29063</v>
      </c>
      <c r="E9" s="5" t="n">
        <v>22478</v>
      </c>
    </row>
    <row r="10">
      <c r="A10" s="4" t="inlineStr">
        <is>
          <t>Acquisition and integration costs</t>
        </is>
      </c>
      <c r="B10" s="5" t="n">
        <v>14182</v>
      </c>
      <c r="C10" s="5" t="n">
        <v>0</v>
      </c>
      <c r="D10" s="5" t="n">
        <v>21212</v>
      </c>
      <c r="E10" s="5" t="n">
        <v>0</v>
      </c>
    </row>
    <row r="11">
      <c r="A11" s="4" t="inlineStr">
        <is>
          <t>Depreciation and amortization expense</t>
        </is>
      </c>
      <c r="B11" s="5" t="n">
        <v>8833</v>
      </c>
      <c r="C11" s="5" t="n">
        <v>1545</v>
      </c>
      <c r="D11" s="5" t="n">
        <v>11898</v>
      </c>
      <c r="E11" s="5" t="n">
        <v>3876</v>
      </c>
    </row>
    <row r="12">
      <c r="A12" s="4" t="inlineStr">
        <is>
          <t>Total other expense (income)</t>
        </is>
      </c>
      <c r="B12" s="5" t="n">
        <v>4558</v>
      </c>
      <c r="C12" s="5" t="n">
        <v>20</v>
      </c>
      <c r="D12" s="5" t="n">
        <v>7284</v>
      </c>
      <c r="E12" s="5" t="n">
        <v>1622</v>
      </c>
    </row>
    <row r="13">
      <c r="A13" s="4" t="inlineStr">
        <is>
          <t>Loss before income taxes</t>
        </is>
      </c>
      <c r="B13" s="6" t="n">
        <v>-47306</v>
      </c>
      <c r="C13" s="6" t="n">
        <v>-19758</v>
      </c>
      <c r="D13" s="6" t="n">
        <v>-72201</v>
      </c>
      <c r="E13" s="6" t="n">
        <v>-3328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EGMENTS - Geographic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s</t>
        </is>
      </c>
      <c r="B4" s="6" t="n">
        <v>58853</v>
      </c>
      <c r="C4" s="6" t="n">
        <v>28222</v>
      </c>
      <c r="D4" s="6" t="n">
        <v>112083</v>
      </c>
      <c r="E4" s="6" t="n">
        <v>73731</v>
      </c>
    </row>
    <row r="5">
      <c r="A5" s="4" t="inlineStr">
        <is>
          <t>Property and equipment</t>
        </is>
      </c>
      <c r="B5" s="5" t="n">
        <v>13095</v>
      </c>
      <c r="D5" s="5" t="n">
        <v>13095</v>
      </c>
      <c r="F5" s="6" t="n">
        <v>13865</v>
      </c>
    </row>
    <row r="6">
      <c r="A6" s="4" t="inlineStr">
        <is>
          <t>United States</t>
        </is>
      </c>
    </row>
    <row r="7">
      <c r="A7" s="3" t="inlineStr">
        <is>
          <t>Segment Reporting Information [Line Items]</t>
        </is>
      </c>
    </row>
    <row r="8">
      <c r="A8" s="4" t="inlineStr">
        <is>
          <t>Revenues</t>
        </is>
      </c>
      <c r="B8" s="5" t="n">
        <v>54145</v>
      </c>
      <c r="C8" s="5" t="n">
        <v>26750</v>
      </c>
      <c r="D8" s="5" t="n">
        <v>103262</v>
      </c>
      <c r="E8" s="5" t="n">
        <v>66778</v>
      </c>
    </row>
    <row r="9">
      <c r="A9" s="4" t="inlineStr">
        <is>
          <t>Property and equipment</t>
        </is>
      </c>
      <c r="B9" s="5" t="n">
        <v>8886</v>
      </c>
      <c r="D9" s="5" t="n">
        <v>8886</v>
      </c>
      <c r="F9" s="5" t="n">
        <v>9549</v>
      </c>
    </row>
    <row r="10">
      <c r="A10" s="4" t="inlineStr">
        <is>
          <t>United Kingdom</t>
        </is>
      </c>
    </row>
    <row r="11">
      <c r="A11" s="3" t="inlineStr">
        <is>
          <t>Segment Reporting Information [Line Items]</t>
        </is>
      </c>
    </row>
    <row r="12">
      <c r="A12" s="4" t="inlineStr">
        <is>
          <t>Revenues</t>
        </is>
      </c>
      <c r="B12" s="5" t="n">
        <v>4708</v>
      </c>
      <c r="C12" s="6" t="n">
        <v>1472</v>
      </c>
      <c r="D12" s="5" t="n">
        <v>8821</v>
      </c>
      <c r="E12" s="6" t="n">
        <v>6953</v>
      </c>
    </row>
    <row r="13">
      <c r="A13" s="4" t="inlineStr">
        <is>
          <t>Property and equipment</t>
        </is>
      </c>
      <c r="B13" s="5" t="n">
        <v>4096</v>
      </c>
      <c r="D13" s="5" t="n">
        <v>4096</v>
      </c>
      <c r="F13" s="5" t="n">
        <v>4162</v>
      </c>
    </row>
    <row r="14">
      <c r="A14" s="4" t="inlineStr">
        <is>
          <t>INDIA [Domain]</t>
        </is>
      </c>
    </row>
    <row r="15">
      <c r="A15" s="3" t="inlineStr">
        <is>
          <t>Segment Reporting Information [Line Items]</t>
        </is>
      </c>
    </row>
    <row r="16">
      <c r="A16" s="4" t="inlineStr">
        <is>
          <t>Property and equipment</t>
        </is>
      </c>
      <c r="B16" s="6" t="n">
        <v>113</v>
      </c>
      <c r="D16" s="6" t="n">
        <v>113</v>
      </c>
      <c r="F16" s="6" t="n">
        <v>15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S - Concentration of Risk (Details)</t>
        </is>
      </c>
      <c r="B1" s="2" t="inlineStr">
        <is>
          <t>6 Months Ended</t>
        </is>
      </c>
    </row>
    <row r="2">
      <c r="B2" s="2" t="inlineStr">
        <is>
          <t>Jun. 30, 2020</t>
        </is>
      </c>
    </row>
    <row r="3">
      <c r="A3" s="4" t="inlineStr">
        <is>
          <t>Financial Institution Partner | Supplier Concentration Risk | Largest FI Partner</t>
        </is>
      </c>
    </row>
    <row r="4">
      <c r="A4" s="3" t="inlineStr">
        <is>
          <t>Revenue, Major Customer [Line Items]</t>
        </is>
      </c>
    </row>
    <row r="5">
      <c r="A5" s="4" t="inlineStr">
        <is>
          <t>Concentration risk</t>
        </is>
      </c>
      <c r="B5" s="4" t="inlineStr">
        <is>
          <t>7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VERVIEW OF BUSINESS AND BASIS OF PRESENTATION</t>
        </is>
      </c>
      <c r="B4" s="4" t="inlineStr">
        <is>
          <t>OVERVIEW OF BUSINESS AND BASIS OF PRESENTATION Cardlytics, Inc. (“we,” “our,” “us,” the “Company,” or “Cardlytics”) is a Delaware corporation and was formed on June 26, 2008. We operate an advertising platform within our and our partners' digital channels (the "Cardlytics platform"), which include online, mobile applications, email, and various real-time notifications. Our partners predominantly include financial institution ("FI") partners which provide us with access to their anonymized purchase data and digital banking customers. By applying advanced analytics to this aggregation of purchase data, we make it actionable, helping marketers identify, reach and influence likely buyers at scale, and measure the true sales impact of their marketing spend. We have strong relationships with leading marketers across a variety of industries, including retail, restaurant, travel and entertainment, telecommunications, subscription services, direct-to-consumer, gas and grocery. Using our purchase intelligence, we present customers with offers to save money at a time when they are thinking of their finances. We also operate through (1) Dosh Holdings, LLC, a wholly owned and operated subsidiary in the United States, (2) Cardlytics UK Limited, a wholly owned and operated subsidiary registered as a private limited company in England and Wales, and (3) Cardlytics Services India Private Limited, a wholly owned and operated subsidiary registered as a private limited company in India. We also operate through Bridg, Inc. ("Bridg"), a wholly owned and operated subsidiary in the United States. Bridg is a customer data platform (the "Bridg platform"), which utilizes anonymized point-of-sale data, including SKU-level purchase data, to enable marketers, in a privacy-safe manner, to perform analytics and anonymous targeted loyalty marketing and measure the impact of their marketing. 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20. Acquisitions On May 5, 2021, we completed the acquisition of Bridg for purchase consideration of $578.9 million. The purchase consideration consisted of a $350.0 million cash purchase price, subject to $2.9 million of adjustments and escrows, and contingent consideration with a fair value of $230.9 million related to additional potential future payments. The potential payment within 30 days of the first anniversary of the acquisition (the "First Anniversary Payment") will be equal to 20 times the difference between the U.S. annualized recurring revenue ("ARR"), based on the month preceding the first anniversary and $12.5 million. The potential payment within 30 days of the second anniversary of the acquisition (the “Second Anniversary Payment”) will be equal to 15 times the difference between the ARR for customers as of the first anniversary based on the month preceding the second anniversary, and the prior ARR at the first anniversary. The Second Anniversary Payment is subject to a specified cap. At least 30% of the First Anniversary Payment and the Second Anniversary Payment will be in cash, with the remainder to be paid in cash or our common stock, at our option. If we choose to pay a portion of the First Anniversary Payment or Second Anniversary Payment in our common stock, the number of shares will be determined by dividing the amount of the payment by the trailing 20-day volume-weighted average price ending on the first anniversary date or second anniversary date, as applicable. We also assumed unvested options to purchase Bridg’s common stock and attributed $0.9 million of their fair value to the pre-combination service period. ARR is a performance metric defined within Item 2. "Management's Discussion and Analysis of Financial Condition and Results of Operations". Refer to Note 3 - Business Combinations to our condensed consolidated financial statements for further information. On March 5, 2021, we completed the acquisition of Dosh Holdings, Inc. ("Dosh") for purchase consideration of $277.1 million in a combination of cash and common stock. The total purchase consideration consisted of a $150.0 million cash purchase price, subject to $6.2 million of adjustments and escrows; and $125.0 million of shares of our common stock at an agreed-upon price of $136.33 per share, subject to $7.6 million of fair value adjustments based upon our close date, for an acquisition date fair value of $117.4 million. In addition, we assumed unvested options to purchase Dosh’s common stock and attributed $3.6 million of their fair value to the pre-combination service period. Refer to Note 3 - Business Combinations to our condensed consolidated financial statements for further information. Public Offering of Common Stock On March 5, 2021, we closed a public equity offering in which we sold 3,850,000 shares of common stock at a public offering price of $130.00 per share for total gross proceeds of $500.5 million. We received total net proceeds of $484.0 million after deducting underwriting discounts and commissions of $16.3 million and offering costs of $0.2 mill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income taxes, stock-based compensation, allowance for doubtful accounts, valuation of acquired intangible assets of Dosh and Bridg, valuation of contingent consideration for Bridg, income tax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 Internal-Use Software Development Costs During 2019, we began capitalizing costs related to the development of new technology for building and launching marketing campaigns. In March 2020, we redesigned certain elements of this project and wrote off development costs totaling $0.8 million recognized in depreciation and amortization expense on our condensed consolidated statement of operations. Restructuring During the first quarter of 2020, we began a strategic shift within our organization to increase productivity and optimize performance. This plan has resulted in severance and medical benefits totaling $0.4 million and $0.9 million during the three and six months ended June 30, 2020, respectively. These charges are reflected on our condensed consolidated statement of operations as follows: $0.7 million in sales and marketing expense, $0.1 million general and administrative expense and $0.1 million in research and development expense for the six months ended June 30, 2020. Severance and medical benefits of $0.2 million were paid to former employees through June 30, 2020. As a part of our integration efforts with our acquired companies, we have continued to evaluate the optimal structure of the combined organization. As a result, during each of the three and six months ended June 30, 2021 we have recognized $0.8 million in severance and medical benefits related to our acquisitions. These charges are reflected on our condensed consolidated statement of operations within acquisition and integration costs. We recognize these costs when the extent of our actions are determined and the costs can be estimated. Impacts of COVID-19 Pandemic The COVID–19 pandemic resulted in a global slowdown of economic activity that decreased demand for a broad variety of goods and services and consumer discretionary spending, including spending by consumers with our marketers. Estimates and assumptions about future events and their effects cannot be determined with certainty and therefore require the exercise of judgment. Actual results could differ from those estimates and any such differences may be material to our financial statements. Revenue growth for the three and six months ended June 30, 2020 was unfavorably affected by the COVID-19 pandemic and its impact on both consumer discretionary spending and marketers' ability to spend advertising budgets on our solution. During the six months ended June 30, 2020, we deferred $1.2 million of revenue and recorded credit losses expense of $1.3 million associated with billings to marketers that we believed were likely to be materially and adversely affected by the slowdown in economic activity resulting from the COVID-19 pandemic. During the three and six months ended June 30, 2021, we saw continued recovery of both consumer spending as well as the advertising budgets of our clients; however many merchants continue to be impacted by labor shortages and disruptions in their supply chains. Due to continuing uncertainty regarding the severity and duration of the impacts of COVID-19 on the global economy, we will continue to monitor this situation and the potential impacts to our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6 Months Ended</t>
        </is>
      </c>
    </row>
    <row r="2">
      <c r="B2" s="2" t="inlineStr">
        <is>
          <t>Jun. 30, 2021</t>
        </is>
      </c>
    </row>
    <row r="3">
      <c r="A3" s="3" t="inlineStr">
        <is>
          <t>Accounting Policies [Abstract]</t>
        </is>
      </c>
    </row>
    <row r="4">
      <c r="A4" s="4" t="inlineStr">
        <is>
          <t>RECENT ACCOUNTING STANDARDS</t>
        </is>
      </c>
      <c r="B4" s="4" t="inlineStr">
        <is>
          <t>RECENT ACCOUNTING STANDARDS Significant Accounting Policies Business Combinations We apply the acquisition method of accounting for business combinations. Under this method of accounting, all assets acquired and liabilities assumed are recorded at their respective fair values at the date of the acquisition. We allocate the purchase consideration to the net tangible and identifiable intangible assets. Determining the fair value of assets acquired and liabilities assumed requires management’s judgment and often involves the use of significant estimates and assumption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We recognize costs directly associated with business combinations, including diligence efforts, legal and advisory costs, broker fees and insurance premiums, as acquisition and integration costs on our condensed consolidated statements of operations. Acquired Intangible Assets and Goodwill Acquired intangible assets consist of identifiable intangible assets resulting from our business acquisition. Intangible assets are recorded at fair value on the date of acquisition and amortized over their estimated useful lives. Goodwill represents the purchase consideration of an acquired business that exceeds the fair value of the net tangible and identifiable intangible assets. Goodwill is evaluated for impairment by reporting unit annually in the fourth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 ecrease in expected cash flows. No impairment charges were recorded during the three and six months ended June 30, 2021. Recently Adopted Accounting Pronouncements There have been no changes to our accounting policies except for the significant policies noted above arising from our acquisitions of Dosh and Bridg. These unaudited interim condensed consolidated financial statements have been prepared on a basis consistent with that used to prepare our audited annual consolidated financial statements for the year ended December 31, 2020, and include, in the opinion of management, all adjustments, consisting of normal recurring items, necessary for the fair statement of the condensed consolidated financial statements. Recently Issued Accounting Pronouncements In August 2020, the FASB issued ASU 2020-06, Debt—Debt with Conversion Options (“Subtopic 470-20”) and Derivatives and Hedging—Contracts in Entity’s Own Equity (“Subtopic 815-40”) , which simplifies the accounting for certain financial instruments with characteristics of liabilities and equity, including convertible instruments and contracts on an entity's own equity. ASU 2020-06 also improves and amends the related Earnings Per Share guidance for both Subtopics. The ASU is part of the FASB's simplification initiative, which aims to reduce unnecessary complexity in U.S. GAAP. ASU 2020-06 will be effective for annual reporting periods beginning after December 15, 2021. We are currently evaluating the impact of the new guidanc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BUSINESS COMBINATIONS Our acquisitions were accounted for as business combinations and the total purchase consideration of each was allocated to the net tangible and intangible assets and liabilities acquired based on their fair values on the acquisition dates with the remaining amounts recorded as goodwill. The values assigned to the assets acquired and liabilities assumed are based on preliminary estimates of fair value available as of the date of this Quarterly Report on Form 10-Q may be adjusted during the measurement period for each acquisition of up to 12 months from the dates of acquisition as further information becomes available. Any changes in the fair values of the assets acquired and liabilities assumed during the measurement period may result in adjustments to goodwill. During the three and six months ended June 30, 2021 we incurred $14.2 million and $21.2 million, respectively, of costs in connection with the acquisitions of Dosh and Bridg. These costs are included in acquisition and integration costs on our condensed consolidated statements of operations. Acquisition costs primarily represent diligence efforts, legal and advisory costs, broker fees and insurance premiums. Integration costs primarily represent integration-related employee compensation, advisory costs, and travel costs. The results of Dosh and Bridg have been included in the consolidated financial statements since their respective dates of acquisition. For the three and six months ended June 30, 2021, Dosh and Bridg's combined revenue included in the consolidated statement of operations were approximately 10% and 6% of consolidated revenue, respectively. Due to the continued integration of the combined businesses, it was impractical to determine the earnings. For both the acquisitions of Dosh and Bridg, as applicable, the estimated fair values of merchant relationships, partner relationships, and the card-linked subscriber user base were determined using the replacement cost method and lost profits, as applicable, which required us to estimate the costs to recreate an asset of equivalent utility at prices available at the time of the valuation analysis and the lost profits over the period of time to recreate the asset. Trade names were valued using the "relief-from-royalty" approach. This method assumes that trademarks and trade names have value to the extent that their owner is relieved of the obligation to pay royalties for the benefits received from them. This method required us to estimate the future revenues for the related brands, the appropriate royalty rates and the weighted-average costs of capital. Developed technology was valued using the excess earnings method, an income approach. Under the excess earnings method,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Acquisition of Bridg On May 5, 2021, we completed the acquisition of Bridg for purchase consideration of $578.9 million, as presented below (in thousands): May 5, 2021 Cash paid to common and preferred stockholders, warrant holders and vested option holders $ 337,166 Cash paid to extinguish acquiree debt 1,949 Cash paid to settle pre-acquisition liabilities and acquiree deal-related costs 8,012 Fair value of contingent consideration 230,921 Fair value of assumed options attributable to pre-combination service 841 Total purchase consideration $ 578,889 The following table presents the preliminary purchase consideration allocation recorded on our condensed consolidated balance sheet as of the acquisition date (in thousands): May 5, 2021 Cash and cash equivalents $ 1,630 Accounts receivable and other assets 1,989 Intangible assets 64,700 Goodwill 514,064 Accounts payable and other liabilities (3,494) Total purchase consideration $ 578,889 The goodwill was primarily attributed to the value of future growth expected for the Bridg platform and of synergies created with our current and future offerings. Goodwill is not expected to be deductible for income tax purposes. The following table presents the components of identifiable intangible assets acquired and their estimated useful lives as of the date of acquisition (dollars in thousands): Fair Value Useful life (in years) Trade name $ 200 2.0 Developed technology 53,500 6.0 Merchant relationships 11,000 5.0 Acquisition of Dosh On March 5, 2021, we completed our acquisition of Dosh for purchase consideration of $277.1 million, as presented below (in thousands): March 5, 2021 Cash paid to common and preferred stockholders, warrant holders and vested option holders $ 136,164 Cash paid to extinguish acquiree debt 16,574 Cash paid to settle pre-acquisition liabilities and acquiree deal-related costs 3,463 Fair value of common stock transferred 117,354 Fair value of assumed options attributable to pre-combination service 3,593 Total purchase consideration $ 277,148 The following table presents the preliminary purchase consideration allocation recorded on our condensed consolidated balance sheet as of the acquisition date (in thousands): March 5, 2021 Cash and cash equivalents $ 7,323 Accounts receivable and other assets 6,146 Intangible assets 78,500 Goodwill 204,426 Accounts payable and other liabilities (4,146) Consumer incentive liability (15,101) Total purchase consideration $ 277,148 The goodwill was primarily attributed to the value of synergies created with the Company’s current and future offerings and of future growth expected from the labor force of Dosh. Goodwill is not expected to be deductible for income tax purposes. The following table presents the components of identifiable intangible assets acquired and their estimated useful lives as of the date of acquisition (dollars in thousands): Fair Value Useful life (in years) Trade name $ 2,500 3.0 Developed technology 36,000 6.0 Merchant relationships 21,000 5.0 Partner relationships 2,000 7.0 Card-linked subscriber user base $ 17,000 5.0 Pro forma consolidated results of operations The following unaudited pro forma financial information presents combined results of operations for each of the periods presented as if the acquisitions of Bridg and Dosh had been completed on January 1, 2020. The pro forma information includes adjustments to depreciation expense for property and equipment acquired, to amortize expense for the intangible assets acquired, and to eliminate the acquisition transaction expenses recognized in the period. The pro forma financial information is for informational purposes only and is not necessarily indicative of the consolidated results of operations of the combined business had the acquisitions of Bridg and Dosh actually occurred on January 1, 2020, or the results of future operations of the combined business. For instance, planned or expected operational synergies following the acquisitions are not reflected in the pro forma information. Consequently, actual results will differ from the unaudited pro forma information presented below. Six Months Ended 2020 2021 Revenue $ 80,676 $ 119,453 Net loss $ (63,126) $ (80,5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45:55Z</dcterms:created>
  <dcterms:modified xmlns:dcterms="http://purl.org/dc/terms/" xmlns:xsi="http://www.w3.org/2001/XMLSchema-instance" xsi:type="dcterms:W3CDTF">2021-08-03T20:45:55Z</dcterms:modified>
</cp:coreProperties>
</file>